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Summary of Significant Accounti" sheetId="8" r:id="rId8"/>
    <s:sheet name="Net Loss Per Common Share" sheetId="9" r:id="rId9"/>
    <s:sheet name="DRX Acquisition" sheetId="10" r:id="rId10"/>
    <s:sheet name="Property and Equipment" sheetId="11" r:id="rId11"/>
    <s:sheet name="Goodwill and Other Intangible A" sheetId="12" r:id="rId12"/>
    <s:sheet name="Commitments and Contingencies" sheetId="13" r:id="rId13"/>
    <s:sheet name="Debt" sheetId="14" r:id="rId14"/>
    <s:sheet name="Stockholders' Deficit" sheetId="15" r:id="rId15"/>
    <s:sheet name="Income Taxes" sheetId="16" r:id="rId16"/>
    <s:sheet name="Employee Retirement Plan" sheetId="17" r:id="rId17"/>
    <s:sheet name="Segments of Business" sheetId="18" r:id="rId18"/>
    <s:sheet name="Related Parties" sheetId="19" r:id="rId19"/>
    <s:sheet name="Consolidated Selected Quarterly" sheetId="20" r:id="rId20"/>
    <s:sheet name="Subsequent Events" sheetId="21" r:id="rId21"/>
    <s:sheet name="Schedule II-Valuation and Quali" sheetId="22" r:id="rId22"/>
    <s:sheet name="Summary of Significant Accoun23" sheetId="23" r:id="rId23"/>
    <s:sheet name="Summary of Significant Accoun24" sheetId="24" r:id="rId24"/>
    <s:sheet name="Net Loss Per Common Share (Tabl" sheetId="25" r:id="rId25"/>
    <s:sheet name="DRX Acquisition (Tables)" sheetId="26" r:id="rId26"/>
    <s:sheet name="Property and Equipment (Tables)" sheetId="27" r:id="rId27"/>
    <s:sheet name="Goodwill and Other Intangible28" sheetId="28" r:id="rId28"/>
    <s:sheet name="Commitments and Contingencies (" sheetId="29" r:id="rId29"/>
    <s:sheet name="Debt (Tables)" sheetId="30" r:id="rId30"/>
    <s:sheet name="Stockholders' Deficit (Tables)" sheetId="31" r:id="rId31"/>
    <s:sheet name="Income Taxes (Tables)" sheetId="32" r:id="rId32"/>
    <s:sheet name="Segments of Business (Tables)" sheetId="33" r:id="rId33"/>
    <s:sheet name="Consolidated Selected Quarter34" sheetId="34" r:id="rId34"/>
    <s:sheet name="Description of Business - Addit" sheetId="35" r:id="rId35"/>
    <s:sheet name="Summary of Significant Accoun36" sheetId="36" r:id="rId36"/>
    <s:sheet name="Summary of Significant Accoun37" sheetId="37" r:id="rId37"/>
    <s:sheet name="Summary of Significant Accoun38" sheetId="38" r:id="rId38"/>
    <s:sheet name="Net Loss Per Common Share - Sum" sheetId="39" r:id="rId39"/>
    <s:sheet name="Net Loss Per Common Share - S40" sheetId="40" r:id="rId40"/>
    <s:sheet name="DRX Acquisition - Additional In" sheetId="41" r:id="rId41"/>
    <s:sheet name="DRX Acquisition - Schedule of C" sheetId="42" r:id="rId42"/>
    <s:sheet name="Property and Equipment - Schedu" sheetId="43" r:id="rId43"/>
    <s:sheet name="Property and Equipment - Additi" sheetId="44" r:id="rId44"/>
    <s:sheet name="Goodwill and Other Intangible45" sheetId="45" r:id="rId45"/>
    <s:sheet name="Goodwill and Other Intangible46" sheetId="46" r:id="rId46"/>
    <s:sheet name="Goodwill and Other Intangible47" sheetId="47" r:id="rId47"/>
    <s:sheet name="Goodwill and Other Intangible48" sheetId="48" r:id="rId48"/>
    <s:sheet name="Commitments and Contingencies -" sheetId="49" r:id="rId49"/>
    <s:sheet name="Commitments and Contingencies50" sheetId="50" r:id="rId50"/>
    <s:sheet name="Commitments and Contingencies51" sheetId="51" r:id="rId51"/>
    <s:sheet name="Commitment and Contingencies - " sheetId="52" r:id="rId52"/>
    <s:sheet name="Commitments and Contingencies53" sheetId="53" r:id="rId53"/>
    <s:sheet name="Commitments and Contingencies54" sheetId="54" r:id="rId54"/>
    <s:sheet name="Debt - Schedule of Debt (Detail" sheetId="55" r:id="rId55"/>
    <s:sheet name="Debt (Senior Credit Facility) -" sheetId="56" r:id="rId56"/>
    <s:sheet name="Debt (Subordinated Loans) - Add" sheetId="57" r:id="rId57"/>
    <s:sheet name="Debt - Schedule of Future Princ" sheetId="58" r:id="rId58"/>
    <s:sheet name="Stockholders' Deficit - Additio" sheetId="59" r:id="rId59"/>
    <s:sheet name="Stockholders' Deficit - Summary" sheetId="60" r:id="rId60"/>
    <s:sheet name="Stockholders' Deficit - Schedul" sheetId="61" r:id="rId61"/>
    <s:sheet name="Stockholders' Deficit - Sched62" sheetId="62" r:id="rId62"/>
    <s:sheet name="Income Taxes - Schedule of Comp" sheetId="63" r:id="rId63"/>
    <s:sheet name="Income Taxes - Schedule of Inco" sheetId="64" r:id="rId64"/>
    <s:sheet name="Income Taxes - Schedule of Co65" sheetId="65" r:id="rId65"/>
    <s:sheet name="Income Taxes - Additional Infor" sheetId="66" r:id="rId66"/>
    <s:sheet name="Employee Retirement Plan - Addi" sheetId="67" r:id="rId67"/>
    <s:sheet name="Segments of Business - Addition" sheetId="68" r:id="rId68"/>
    <s:sheet name="Segments of Business - Summary " sheetId="69" r:id="rId69"/>
    <s:sheet name="Segments of Business - Schedule" sheetId="70" r:id="rId70"/>
    <s:sheet name="Related Parties - Additional In" sheetId="71" r:id="rId71"/>
    <s:sheet name="Consolidated Selected Quarter72" sheetId="72" r:id="rId72"/>
    <s:sheet name="Consolidated Selected Quarter73" sheetId="73" r:id="rId73"/>
    <s:sheet name="Subsequent Events - Additional " sheetId="74" r:id="rId74"/>
    <s:sheet name="Schedule II - Valuation and Qua" sheetId="75" r:id="rId75"/>
  </s:sheets>
  <s:definedNames/>
  <s:calcPr calcId="124519" calcMode="auto" fullCalcOnLoad="1"/>
</s:workbook>
</file>

<file path=xl/sharedStrings.xml><?xml version="1.0" encoding="utf-8"?>
<sst xmlns="http://schemas.openxmlformats.org/spreadsheetml/2006/main" uniqueCount="743">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NXR</t>
  </si>
  <si>
    <t>Entity Registrant Name</t>
  </si>
  <si>
    <t>CONNECTU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net of allowances of $0 and $246 at 2015 and 2014, respectively</t>
  </si>
  <si>
    <t>Prepaid expenses and other current assets</t>
  </si>
  <si>
    <t>Total current assets</t>
  </si>
  <si>
    <t>PROPERTY AND EQUIPMENT-Net</t>
  </si>
  <si>
    <t>GOODWILL</t>
  </si>
  <si>
    <t>OTHER INTANGIBLE ASSETS-Net</t>
  </si>
  <si>
    <t>DEFERRED IMPLEMENTATION COSTS</t>
  </si>
  <si>
    <t>OTHER ASSETS</t>
  </si>
  <si>
    <t>TOTAL ASSETS</t>
  </si>
  <si>
    <t>CURRENT LIABILITIES:</t>
  </si>
  <si>
    <t>Accounts payable</t>
  </si>
  <si>
    <t>Accrued payroll and related liabilities</t>
  </si>
  <si>
    <t>Other liabilities</t>
  </si>
  <si>
    <t>Current maturities of debt</t>
  </si>
  <si>
    <t>Deferred revenue</t>
  </si>
  <si>
    <t>Total current liabilities</t>
  </si>
  <si>
    <t>DEFERRED REVENUE</t>
  </si>
  <si>
    <t>DEFERRED TAX LIABILITY</t>
  </si>
  <si>
    <t>LONG-TERM DEBT</t>
  </si>
  <si>
    <t>OTHER LONG-TERM LIABILITIES</t>
  </si>
  <si>
    <t>Total liabilities</t>
  </si>
  <si>
    <t>COMMITMENTS AND CONTINGENCIES (Note 7)</t>
  </si>
  <si>
    <t xml:space="preserve"> </t>
  </si>
  <si>
    <t>STOCKHOLDERS' DEFICIT:</t>
  </si>
  <si>
    <t>Common stock, $0.001 par value, 75,000,000 shares authorized as of December 31, 2015 and 2014, and 22,063,357 and 21,689,223 shares issued and outstanding as of December 31, 2015 and 2014, respectively</t>
  </si>
  <si>
    <t>Additional paid-in capital</t>
  </si>
  <si>
    <t>Accumulated deficit</t>
  </si>
  <si>
    <t>Treasury stock, at cost</t>
  </si>
  <si>
    <t>Total stockholders' deficit</t>
  </si>
  <si>
    <t>TOTAL LIABILITIES AND STOCKHOLDERS' DEFICIT</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and Comprehensive Loss - USD ($) $ in Thousands</t>
  </si>
  <si>
    <t>Dec. 31, 2013</t>
  </si>
  <si>
    <t>Income Statement [Abstract]</t>
  </si>
  <si>
    <t>REVENUE</t>
  </si>
  <si>
    <t>COST OF REVENUE</t>
  </si>
  <si>
    <t>GROSS MARGIN</t>
  </si>
  <si>
    <t>OPERATING EXPENSES:</t>
  </si>
  <si>
    <t>Research and development</t>
  </si>
  <si>
    <t>Sales and marketing</t>
  </si>
  <si>
    <t>General and administrative</t>
  </si>
  <si>
    <t>Total operating expenses</t>
  </si>
  <si>
    <t>LOSS FROM OPERATIONS</t>
  </si>
  <si>
    <t>OTHER EXPENSES:</t>
  </si>
  <si>
    <t>Interest expense</t>
  </si>
  <si>
    <t>Other expense (income), net</t>
  </si>
  <si>
    <t>Total other expense</t>
  </si>
  <si>
    <t>LOSS BEFORE (PROVISION) BENEFIT FOR INCOME TAXES</t>
  </si>
  <si>
    <t>(PROVISION) BENEFIT FOR INCOME TAXES</t>
  </si>
  <si>
    <t>NET LOSS</t>
  </si>
  <si>
    <t>COMPREHENSIVE LOSS</t>
  </si>
  <si>
    <t>NET LOSS PER COMMON SHARE:</t>
  </si>
  <si>
    <t>Basic and diluted</t>
  </si>
  <si>
    <t>WEIGHTED-AVERAGE COMMON SHARES OUTSTANDING:</t>
  </si>
  <si>
    <t>Consolidated Statements of Stockholders' Deficit - USD ($) $ in Thousands</t>
  </si>
  <si>
    <t>Total</t>
  </si>
  <si>
    <t>Common Stock [Member]</t>
  </si>
  <si>
    <t>Additional Paid-in Capital [Member]</t>
  </si>
  <si>
    <t>Treasury Stock, at Cost [Member]</t>
  </si>
  <si>
    <t>Accumulated Deficit [Member]</t>
  </si>
  <si>
    <t>Beginning Balance, Value at Dec. 31, 2012</t>
  </si>
  <si>
    <t>Beginning Balance, Shares at Dec. 31, 2012</t>
  </si>
  <si>
    <t>Preferred Stock dividends, Series A and Series B Preferred Stock</t>
  </si>
  <si>
    <t>Stock-based compensation expense</t>
  </si>
  <si>
    <t>Net loss</t>
  </si>
  <si>
    <t>Ending Balance, Value at Dec. 31, 2013</t>
  </si>
  <si>
    <t>Ending Balance, Shares at Dec. 31, 2013</t>
  </si>
  <si>
    <t>Exercise of stock options</t>
  </si>
  <si>
    <t>Exercise of stock options, Shares</t>
  </si>
  <si>
    <t>Conversion of redeemable convertible preferred stock</t>
  </si>
  <si>
    <t>Conversion of redeemable convertible preferred stock, Shares</t>
  </si>
  <si>
    <t>Initial public offering, net of issuance costs</t>
  </si>
  <si>
    <t>Initial public offering, net of issuance costs, Shares</t>
  </si>
  <si>
    <t>Ending Balance, Value at Dec. 31, 2014</t>
  </si>
  <si>
    <t>Ending Balance, Shares at Dec. 31, 2014</t>
  </si>
  <si>
    <t>Exercise of stock options and issuance of other stock awards</t>
  </si>
  <si>
    <t>Exercise of stock options and issuance of other stock awards, Shares</t>
  </si>
  <si>
    <t>Treasury stock acquired</t>
  </si>
  <si>
    <t>Treasury stock acquired, Shares</t>
  </si>
  <si>
    <t>Ending Balance, Value at Dec. 31, 2015</t>
  </si>
  <si>
    <t>Ending Balance, Shares at Dec. 31, 2015</t>
  </si>
  <si>
    <t>Consolidated Statements of Cash Flows - USD ($) $ in Thousands</t>
  </si>
  <si>
    <t>CASH FLOWS FROM OPERATING ACTIVITIES:</t>
  </si>
  <si>
    <t>Adjustments to reconcile net loss to net cash (used in) provided by operating activities:</t>
  </si>
  <si>
    <t>Depreciation and amortization</t>
  </si>
  <si>
    <t>Bad debt expense</t>
  </si>
  <si>
    <t>Deferred tax expense (benefit)</t>
  </si>
  <si>
    <t>Interest accretion on financing obligations</t>
  </si>
  <si>
    <t>Change in fair value of contingent consideration</t>
  </si>
  <si>
    <t>Change in operating assets and liabilities, net of acquisition:</t>
  </si>
  <si>
    <t>Accounts receivable</t>
  </si>
  <si>
    <t>Prepaid expenses and other assets</t>
  </si>
  <si>
    <t>Deferred implementation costs</t>
  </si>
  <si>
    <t>Accrued expenses and other liabilities</t>
  </si>
  <si>
    <t>Net cash (used in) provided by operating activities</t>
  </si>
  <si>
    <t>CASH FLOWS FROM INVESTING ACTIVITIES:</t>
  </si>
  <si>
    <t>Purchases of property and equipment</t>
  </si>
  <si>
    <t>Business acquisition, net of cash acquired</t>
  </si>
  <si>
    <t>Net cash (used in) investing activities</t>
  </si>
  <si>
    <t>CASH FLOWS FROM FINANCING ACTIVITIES:</t>
  </si>
  <si>
    <t>Borrowings under revolving line of credit</t>
  </si>
  <si>
    <t>Repayments under revolving line of credit</t>
  </si>
  <si>
    <t>Borrowings of term debt</t>
  </si>
  <si>
    <t>Repayments of term debt</t>
  </si>
  <si>
    <t>Payment of capital lease obligations</t>
  </si>
  <si>
    <t>Financing fees paid</t>
  </si>
  <si>
    <t>Payment of deferred business acquisition purchase price</t>
  </si>
  <si>
    <t>Proceeds from initial public offering, net of issuance costs</t>
  </si>
  <si>
    <t>Dividends paid</t>
  </si>
  <si>
    <t>Repurchase of warrants</t>
  </si>
  <si>
    <t>Proceeds from stock option exercises</t>
  </si>
  <si>
    <t>Purchase of treasury stock</t>
  </si>
  <si>
    <t>Net cash (used in) provided by financing activities</t>
  </si>
  <si>
    <t>NET (DECREASE) INCREASE IN CASH AND CASH EQUIVALENTS</t>
  </si>
  <si>
    <t>CASH AND CASH EQUIVALENTS-Beginning of year</t>
  </si>
  <si>
    <t>CASH AND CASH EQUIVALENTS-End of year</t>
  </si>
  <si>
    <t>SUPPLEMENTAL CASH FLOW INFORMATION:</t>
  </si>
  <si>
    <t>Cash paid for interest</t>
  </si>
  <si>
    <t>Cash paid for income taxes</t>
  </si>
  <si>
    <t>Non-cash investing and financing activities:</t>
  </si>
  <si>
    <t>Purchase of property and equipment in accounts payable</t>
  </si>
  <si>
    <t>Direct issuance costs in accounts payable</t>
  </si>
  <si>
    <t>Accrued preferred stock dividends</t>
  </si>
  <si>
    <t>Acquisition consideration</t>
  </si>
  <si>
    <t>Capital leases entered into</t>
  </si>
  <si>
    <t>Description of Business</t>
  </si>
  <si>
    <t>Organization, Consolidation and Presentation of Financial Statements [Abstract]</t>
  </si>
  <si>
    <t>1. DESCRIPTION OF BUSINESS
Description of Business
On January 15, 2013, the Company acquired DRX, a provider of
web-based shopping and enrollment systems for consumers of Medicare
health plans, as well as those used to compare name brand
pharmaceuticals with therapeutic alternatives. This acquisition
offers an integrated distribution platform for multiple health
insurance marketplace operators, including health plans, brokers
and exchange operators.
Initial Public Offering</t>
  </si>
  <si>
    <t>Summary of Significant Accounting Policies</t>
  </si>
  <si>
    <t>Accounting Policies [Abstract]</t>
  </si>
  <si>
    <t>2. SUMMARY OF SIGNIFICANT ACCOUNTING POLICIES
Basis of Presentation
Use of Estimates
Cash and Cash Equivalents
Accounts Receivable and Allowance for Doubtful
Accounts
Property and Equipment
Impairment of Long-Lived Assets
Intangible Assets
Goodwill
The Company evaluates goodwill for impairment on an annual basis,
or more frequently if an event or circumstance changes that would
indicate that goodwill might be impaired. These events or
circumstances would include a significant change in the business
climate, legal factors, operating performance indicators,
competition, sale or disposition of a significant portion of the
business, or other factors.
No impairment was identified in the years ended December 31,
2015, 2014 and 2013.
Financial Instruments and Concentration of Credit
Risk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d to accounts
receivable are limited to several customers to whom the Company
makes substantial sales.
The Company has not experienced any material losses related to
receivables from individual customers, geographic regions or groups
of customers. As of and for the years ended December 31, 2015
and 2014, the Company had the following customers that accounted
for 10% or more of total revenue and/or total accounts
receivables.
2015 2014
Customers Revenue Accounts Revenue Accounts
A 1.3 % 0.0 % 11.8 % 0.0 %
B 8.2 % 1.1 % 8.6 % 15.2 %
Advertising Costs
Fair Value Measurements
Level 1
Level 2
Level 3
Revenue Recognition
a) Software Automation Solutions Fees
Contractual terms for the delivery and ongoing support of the
Company’s software automation solutions generally consist of
multiple components including: (a) software license fees
(non-hosted arrangements), (b) software maintenance fees,
(c) software usage fees, (d) professional services fees,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 Professional services for new
customer software solution implementation
• Professional services for
modifications to existing customer software
solutions
• Production support
fees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December 31, 2015 the
Company has a non-hosted arrangement with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d a percentage-of-completion method of accounting
for its federal government contract in its Medicare segment prior
to the fourth quarter of 2015. Under percentage-of-completion, the
costs incurred to date had been compared to total estimated project
costs and revenue was recognized in proportion to costs incurred.
In the fourth quarter of 2015, the contract was renewed as a fixed
fee contract and is accounted for as a multiple element
arrangement.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
Cost of Revenue
Deferred Implementation Costs
Stock-Based Compensation
Comprehensive Loss
Income Taxes
Basic and Diluted Net Loss Per Common Share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ue to net losses for the years ended December 31, 2015, 2014,
and 2013, basic and diluted loss per share were the same, as the
effect of potentially dilutive securities would have been
anti-dilutive.
New Accounting Standards Revenue From Contracts With
Customers (Topic 606)
In April 2015, the FASB issued ASU No. 2015-3, Interest—Imputation
of Interest: Simplifying the Presentation of Debt Issuance
Costs Interest—Imputation
of Interest
As Previously Adjustments As
Other Assets $ 1,834 $ (954 ) $ 880
Total Assets 112,344 (954 ) 111,390
Long-term Debt 48,581 (954 ) 47,627
Total Liabilities and Stockholders’ Deficit 112,344 (954 ) 111,390
In May 2015, the FASB issued ASU No. 2015-05, Customer’s Accounting
for Fees Paid in a Cloud Computing Arrangement
In November 2015, the FASB issued ASU No. 2015-17, Income Taxes
In February 2016, the FASB issued ASU 2016-02, Leases,</t>
  </si>
  <si>
    <t>Net Loss Per Common Share</t>
  </si>
  <si>
    <t>Earnings Per Share [Abstract]</t>
  </si>
  <si>
    <t>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Year Ended
December 31,
2015 2014 2013
Anti-Dilutive Common Share Equivalents
Redeemable convertible preferred stock
— 14,047,208 14,861,539
Restricted Stock Units 53,454
—
—
Stock options 1,069,243 1,373,895 576,809
Warrant to purchase common stock
—
— 132,095
Total anti-dilutive common share equivalents 1,122,697 15,421,103 15,570,443
Basic and diluted net loss per common share is calculated as
follows:
Year Ended
December 31,
2015 2014 2013
Numerator:
Net loss $ (7,343 ) $ (10,160 ) $ (26,384 )
Less: Preferred stock dividends
— 3,830 3,685
Net loss attributable to common stock $ (7,343 ) $ (13,990 ) $ (30,069 )
Denominator:
Weighted-average common shares outstanding, basic and diluted 21,813,407 1,362,109 184,051
Net loss per common share, basic and diluted $ (0.34 ) $ (10.27 ) $ (163.37 )</t>
  </si>
  <si>
    <t>DRX Acquisition</t>
  </si>
  <si>
    <t>Business Combinations [Abstract]</t>
  </si>
  <si>
    <t>4. DRX ACQUISITION
On January 15, 2013, the Company completed the stock
acquisition of DRX, for a cash purchase price of $27,000 plus
a $3,000 note payable to sellers (subject to adjustment), a $1,000
deferred cash purchase price, and contingent consideration of up to
$3,000.
The contingent consideration consisted of two annual earn-out
payments based on actual 2013 and 2014 DRX revenue exceeding
contractual targets. The following is the change in the total
recorded contingent consideration during the year ended
December 31:
2014 2013
Beginning at January 1 $ 2,832 $
—
Earn out related to acquisition
— 2,570
Accretion 119 262
Non-cash settlement (538 )
—
Change in fair value (951 )
—
Payment (1,462 )
—
End of year $
— $ 2,832
The amount of the achieved 2013 earn-out was $2,000. During the
year ended December 31, 2014 the Company and DRX sellers
agreed to a $538 non-cash acquisition working capital and
indemnification claim settlement which reduced the earned 2013
earn-out. The non-cash settlement was recorded as a $261 increase
to the principal of the DRX Seller Note (See Note 8) and a $277
non-operating gain within other expenses in the accompanying
consolidated statements of operations and other comprehensive loss
for the year ended December 31, 2014.
The 2014 earn-out target was not achieved and accordingly the
Company recorded a $951 change in fair value of the contingent
consideration as a reduction of general and administrative expenses
in the accompanying consolidated statements of operations and other
comprehensive loss in the fourth quarter of the year ended
December 31, 2014.</t>
  </si>
  <si>
    <t>Property and Equipment</t>
  </si>
  <si>
    <t>Property, Plant and Equipment [Abstract]</t>
  </si>
  <si>
    <t>5. PROPERTY AND EQUIPMENT
Property and equipment consisted of the following as of
December 31:
2015 2014
Furniture and fixtures $ 729 $ 729
Computer equipment 4,224 3,134
Leasehold improvements 590 443
Property and equipment—gross 5,543 4,306
Accumulated depreciation (3,434 ) (2,414 )
Property and equipment—net $ 2,109 $ 1,892
Depreciation expense for the years ended December 31, 2015,
2014 and 2013 was $1,020, $964 and $852, respectively.</t>
  </si>
  <si>
    <t>Goodwill and Other Intangible Assets</t>
  </si>
  <si>
    <t>Goodwill and Intangible Assets Disclosure [Abstract]</t>
  </si>
  <si>
    <t>6. GOODWILL AND OTHER INTANGIBLE ASSETS
Goodwill
Balance as of
December 31 Total Enterprise/ Enterprise/ Medicare Private
2014 26,779 7,732
— 14,711 4,336
2015 26,779 7,732
— 14,711 4,336
Other Intangible Assets
Useful Lives— Gross Carrying Accumulated Net Carrying
Customer Relationship 3-10 $ 7,298 $ (2,346 ) $ 4,952
Covenants not to complete 2.5-5 800 (798 ) 2
Acquired Technology 3-5 11,792 (7,566 ) 4,226
Trademarks 10 2,800 (828 ) 1,972
Software 3 1,764 (1,524 ) 240
$ 24,454 $ (13,062 ) $ 11,392
Other intangible assets consist of the following as of
December 31, 2014:
Useful Lives— Gross Carrying Accumulated Net Carrying
Customer Relationship 3-10 $ 7,298 $ (1,625 ) $ 5,673
Covenants not to complete 2.5-5 800 (627 ) 173
Acquired Technology 3-5 11,792 (5,266 ) 6,526
Trademarks 10 2,800 (548 ) 2,252
Software 3 1,699 (973 ) 726
$ 24,389 $ (9,039 ) $ 15,350
Amortization expense for the years ended December 31, 2015,
2014, and 2013, was $4,023, $4,137, and $3,858, respectively, and
has been recorded in cost of revenue and general and administrative
expenses.
Estimated future amortization expense for the Company’s
intangible assets is as follows:
Year Ending December 31 Amount
2016 $ 3,279
2017 3,092
2018 1,092
2019 1,000
2020 1,000
thereafter 1,929
Total future amortization expense $ 11,392</t>
  </si>
  <si>
    <t>Commitments and Contingencies</t>
  </si>
  <si>
    <t>Commitments and Contingencies Disclosure [Abstract]</t>
  </si>
  <si>
    <t>7. COMMITMENTS AND CONTINGENCIES
Capital Leases
2015 2014
7.98% lease obligation on ERP software, expiring July 2016, payable
in variable monthly installments $ 43 $ 411
Various lease obligations on computer equipment and office
furniture, expiring April 2017, payable in fixed monthly
installments bearing interest of 3.7% to 11.8% 97 156
Total 140 567
Less current maturities (107 ) (418 )
Long-term portion $ 33 $ 149
Future minimum capital lease payments are as follows:
Years Ended
December 31 Amount
2016 $ 126
2017 35
161
Less amount representing interest (21 )
Total $ 140
The Company’s most significant capital lease relates to the
lease of the Company’s enterprise resource planning, or ERP,
software. The leased software asset is included in other intangible
assets—net, in the accompanying December 31, 2015 and
2014 consolidated balance sheet as follows:
2015 2014
ERP Software $ 1,232 $ 1,232
Less accumulated amortization (1,164 ) (753 )
Total $ 68 $ 479
Amortization of the software asset under capital lease totaled $411
for the years ended December 31, 2015 and 2014, and is
included in general and administrative expenses in the accompanying
consolidated statements of operations.
In addition to the accounting software capital lease obligation the
Company is separately contracted with third-parties for maintenance
and hosting obligations of approximately $30 per month through
September 2017. The monthly maintenance and hosting obligations are
cancellable for an immaterial amount, with customary advance notice
to the maintenance and hosting vendors.
Operating Leases
Future minimum lease payments under non-cancelable operating leases
with initial or remaining terms equal to or exceeding one year are
as follows:
Years Ended
December 31 Amount
2016 $ 1,512
2017 1,380
2018 1,108
2019 1,113
2020 650
Thereafter 2,547
Total minimum lease payments $ 8,310
The leases provide for escalating rent over the term of the leases.
The rent costs associated with such leases are aggregated and
recognized on a straight-line basis over the lease term. The
difference between the monthly rent payment and the straight-line
rent requires an accrual of rent to be recognized and then
amortized over the term of the lease. Accrued straight-line rent as
of December 31, 2015 and 2014 amounted to approximately $256
and $267, respectively, and is included in other liabilities and
other long-term liabilities in the accompanying consolidated
balance sheets.
Letter of Credit
Deposits
Indemnifications
Litigation</t>
  </si>
  <si>
    <t>Debt</t>
  </si>
  <si>
    <t>Debt Disclosure [Abstract]</t>
  </si>
  <si>
    <t>8. DEBT
Debt consisted of the following as of December 31:
2015 2014
Senior term loans $ 19,125 $ 20,250
Senior revolving credit facility 316 354
Subordinated loans 30,000 33,000
49,441 53,604
Less: original issue discounts and deferred financing costs (1,036 ) (1,498 )
Less: current maturities of debt (1,441 ) (4,479 )
Long-term debt $ 46,964 $ 47,627
Senior Debt
The Credit Facility provides for $22,500 of term loans (the
“Senior Term Loans”) and $10,000 of revolving credit
(the “Senior Revolving Credit Facility”) through
January 15, 2018 (the “Maturity Date”). The Senior
Term Loans require quarterly principal payments of $281 commencing
on March 31, 2013, with the unpaid principal balance payable
in full on the Maturity Date. At December 31, 2015, the
Company had $200 in letters of credit issued under the Credit
Facility and $9,484 in available revolving credit under the Credit
Facility.
The Senior Term Loans accrue interest at a rate based on LIBOR plus
a LIBOR Margin payable monthly. The Senior Revolving Credit
Facility accrues interest monthly at a rate based on LIBOR, the Fed
Funds Rate or bank’s Prime Rate. On September 30, 2015,
the Credit Facility was amended, to among other things,
(i) decrease the Applicable Margin Relative to Base Rate and
Libor Rate Loans by 0.50%, respectively, and (ii) modify the
definition of LIBOR Rate to remove the 0.75% rate per annum minimum
provision. The interest rates on the outstanding Senior Term Loans
and Senior Revolving Credit Facility advances were 5.87% to 8.00%
as of December 31, 2015.
The Credit Facility contains customary representations, warranties
and covenants of the Company, as well as various limitations on the
activities of the Company as they relate to additional
indebtedness, junior liens, investments, capital expenditures, and
mergers and acquisitions. Furthermore, the Credit Facility does not
permit the payment of cash dividends if such payment would result
in a covenant violation. During the year ended December 31,
2015, we amended the Credit Facility to establish the 2015 and 2016
financial covenants, including a quarterly building EBITDA covenant
and a minimum liquidity covenant. The quarterly building EBITDA
covenant sets forth specific levels of cumulative trailing twelve
month EBITDA measured on calendar quarter ends. The quarterly
building EBITDA covenant increases from $3.5 million for the
measurement period ending March 31, 2015 to $8.5 million for
the year ending December 31, 2015, and ranges from $5.9
million to $9.5 million for the year ending December 31, 2016.
The minimum liquidity covenant requires us to maintain a minimum
liquidity level of $7.5 million as of December 31, 2015, $5.0
million until June 30, 2016, and $7.5 million subsequent
to that. Minimum liquidity is defined as the sum of cash and cash
equivalents and borrowing capacity available to us under the $10.0
million Senior Revolving Credit Facility. The minimum liquidity
covenant expires once we achieve a Fixed Coverage Ratio, as
defined, in excess of 1.25:1.00 for two consecutive quarters. As of
December 31, 2015, we were in compliance with financial
covenants, and we expect to be in compliance with the 2016
financial covenants.
THL Promissory Note
During the year ended December 31, 2014, the Company amended
the THL Note to provide $20,000 of additional subordinated term
note financing reduced by approximately $500 of original issue
discount. The proceeds from the additional financing were used to
repay then outstanding amounts due on the Senior Revolving Credit
Facility and fund working capital needs.
The THL Note maturity date is July 15, 2018, with the
principal balance payable in full at the maturity date. The THL
Note provides for contingent prepayment penalties of up to 5.0% of
the THL Note. Interest on the THL Note accrues at a variable rate
of LIBOR plus a LIBOR Margin, as defined, and is payable monthly.
As of December 31, 2015, the rate was 12.0% and the
outstanding balance, net of OID, was $29,609.
During the year ended December 31, 2015, we amended the THL
Note to establish 2015 and 2016 financial covenants, including a
quarterly building EBITDA covenant and a minimum liquidity
covenant. The quarterly building EBITDA covenant sets forth
specific levels of cumulative trailing twelve month EBITDA measured
on calendar quarter ends. The quarterly building EBITDA covenant
increases from $2.6 million for the measurement period ending
March 31, 2015 to $7.7 million for the year ending
December 31, 2015, and ranges from $5.3 million to $8.6
million for the year ending December 31, 2016. The minimum
liquidity covenant requires us to maintain a minimum liquidity
level of $6.8 million as of December 31, 2015, $4.5 million
until June 30, 2016, $6.8 million until September 30,
2016, and $9.0 million subsequent to that. Minimum liquidity is
defined as the sum of cash and cash equivalents and borrowing
capacity available to us under the $10.0 million Senior Revolving
Credit Facility. The minimum liquidity covenant expires once we
achieve a Fixed Coverage Ratio in excess of 1.25:1.00 for two
consecutive quarters. As of December 31, 2015, we were in
compliance with our financial covenants, and we expect to be in
compliance with the 2016 financial covenants.
DRX Seller Note
Related Party Bridge Loan
Future principal payments on debt as of December 31, 2015, are
as follows:
Years Ending December 31
2016 $ 1,441
2017 844
2018 47,156
2019 and thereafter
—
49,441
Less original issue discount and deferred financing costs (1,036 )
Total $ 48,405
Based on rates for instruments with comparable maturities and
credit quality, which are classified as Level 2 inputs (defined in
Note 2), the estimated fair value of the Company’s total debt
approximated carrying value as of December 31, 2015 and
2014.</t>
  </si>
  <si>
    <t>Stockholders' Deficit</t>
  </si>
  <si>
    <t>Equity [Abstract]</t>
  </si>
  <si>
    <t>9. STOCKHOLDERS’ DEFICIT
The Company’s equity incentive plans provide for the awarding
of various equity awards including stock options and restricted
stock units.
The Company recognized stock-based compensation expense of $4,712,
$1,436 and $639 for the years ended December 31, 2015, 2014
and 2013, respectively.
As of December 31, 2015, approximately $6,110 of total
unrecognized compensation expense related to unvested stock option
and restricted stock unit awards is expected to be recognized over
the remaining vesting periods, approximately 3 years. The maximum
contractual term of equity awards is 10 years.
Common Stock
Treasury Stock
Reserved Shares
Equity Incentive Plans
The 2014 Plan provides for the awarding of stock options, stock
appreciation rights, restricted stock, restricted stock units,
performance shares and performance units, and other stock-based or
cash settled equity awards as deemed appropriate by the
compensation committee of the Company’s board of
directors.
The 2014 Plan provides that on the first day of January each year
through 2024, the available shares of common stock shall generally
be increased by the smaller of (a) 2.00% of the number of issued
and outstanding shares of common stock on the immediately preceding
December 31, or (b) an amount determined by the Company’s
Board.
Stock Options—
Number of Average (a) Average Life (b) Aggregate
Outstanding—January 1, 2014 1,840,054 $ 1.91 8.72
Granted 95,400 $ 2.27
Exercised (8,633 ) $ 1.87
Forfeited (88,740 ) $ 1.78
Outstanding—December 31, 2014 1,838,082 $ 1.93 7.39 $ 13,012
Granted 699,600 $ 9.72
Exercised (195,177 ) $ 1.82
Forfeited (35,779 ) $ 11.08
Outstanding—December 31, 2015 2,306,726 $ 4.16 7.59 $ 2,735
Exercisable—December 31, 2015 1,415,746 $ 4.16 6.80 $ 2,407
(a) Weighted-average exercise price
(b) Weighted-average contractual life
remaining
The weighted average fair value per option granted during the years
ended December 31, 2015, 2014 and 2013 was $4.30, $16.20 and
$15.66, respectively. The weighted average fair value of stock
options is estimated at the date of grant using a Black-Scholes
option-pricing model. The Company currently estimates volatility by
using the weighted average historical volatility of comparable
public companies. The risk-free interest rate is the rate available
as of the option date on zero-coupon U.S. government issues with a
remaining term equal to the expected term of the option. The
Company has not paid dividends in the past and does not plan to pay
any dividends in the foreseeable future. The Company has estimated
forfeitures in determining the weighted average fair value
calculation. The forfeiture rate used for the years ended
December 31, 2015 and 2014 was 0% for executive employees and
10% for all other employees. The Company’s estimate of
forfeitures will be adjusted over the requisite service period
based on the extent to which actual forfeitures differ, or are
expected to differ, from the estimate.
The following are weighted average assumptions used for estimating
the fair value of options granted for the years ended
December 31:
2015 2014 2013
Common stock share value $ 10.31 $ 18.12 $ 18.12
Expected life (years) 5.01 5.75 6.00
Volatility 50.00 % 50.33 % 50.21 %
Interest rate 1.45 % 2.03 % 1.61 %
Dividend yield 0.00 % 0.00 % 0.00 %
The Company recognizes the grant date fair value of stock options
that are expected to vest on a straight-line basis over the vesting
period, which is generally three years from the date of grant.
Restricted Stock Units (RSUs)—
Shares Fair Value Price (a) Average Life (b) Aggregate
Outstanding—January 1, 2015
— $
—
Granted 801,270 $ 8.84
Vested (199,180 ) $ 9.84
Forfeited (31,300 ) $ 11.37
Outstanding—December 31, 2015 570,790 $ 8.35 9.56 $ 2,061
(a) Weighted-average grant date fair
value
(b) Weighted-average contractual life
remaining
The Company recognizes the grant date fair value of the RSUs that
are expected to vest on a straight-line basis over the period of
vesting. The Company recognizes the income tax benefits resulting
from vesting of RSUs in the period they vest; to the extent the
compensation expense has been recognized.
Employee Stock Purchase Plan
At December 31, 2015, a total of 264,296 shares of common
stock have been reserved for issuance under the ESPP. The ESPP
provides that on the first day of January each year through 2024,
the available shares of common stock shall generally be increased
by (a) 100,000 shares or (b) 0.25% of issued and
outstanding shares of common stock on the immediately preceding
December 31.
During the year ended December 31, 2015, 29,927 shares were
purchased under the ESPP. No shares were purchased under the ESPP
during the year ended December 31, 2014.</t>
  </si>
  <si>
    <t>Income Taxes</t>
  </si>
  <si>
    <t>Income Tax Disclosure [Abstract]</t>
  </si>
  <si>
    <t>10. INCOME TAXES
The (provision) benefit for income taxes for the years ended
December 31 consists of:
2015 2014 2013
Current tax expense:
Federal $
— $
— $ (91 )
State (47 ) (29 ) (206 )
Total current tax (provision) benefit (47 ) (29 ) (297 )
Deferred tax expense:
Federal (3 ) (3 ) 1,044
State (1 ) (1 ) 153
Total deferred tax (provision) benefit (4 ) (4 ) 1,197
Total (provision) benefit for income taxes $ (51 ) $ (33 ) $ 900
The (provision) benefit for income taxes for the years ended
December 31, 2015, 2014 and 2013 differs from the amount of
income tax determined by applying the applicable U.S. statutory
federal income tax rate to the loss before (provision) benefit for
income taxes as a result of the following:
2015 2014 2013
Federal statutory rate 34.0 % 34.0 % 34.0 %
Effect of:
State income taxes, net of federal benefit (0.5 )% (0.2 )% (0.1 )%
Valuation allowance (32.9 )% (33.7 )% (32.4 )%
Other, net (1.3 )% (0.4 )% 1.8 %
Overall income tax rate (0.7 )% (0.3 )% 3.3 %
Other, net primarily includes the impact of stock-based
compensation and changes in net operating loss carry forward
deferred tax assets as a result of change in state rates.
Deferred income taxes reflect the net effect of temporary
differences between the carrying amounts of assets and liabilities
for financial reporting purposes and the amounts used for income
tax purposes. Significant components of the Company’s
deferred tax assets are comprised of the following as of
December 31:
2015 2014
Deferred tax assets:
Net operating loss carryforward $ 32,844 $ 24,248
Deferred revenue 17,576 25,673
Research and development credit 45 45
Accrued payroll and related liabilities 1,919 1,470
Other 331 249
Valuation allowance (38,817 ) (36,420 )
Net deferred tax assets $ 13,898 $ 15,265
Deferred tax liabilities:
Intangible assets $ (4,339 ) $ (5,708 )
Deferred implementation costs (9,581 ) (9,576 )
Total deferred tax liabilities (13,920 ) (15,284 )
Net deferred tax liability $ (22 ) $ (19 )
Based on the uncertainties associated with future realization of
the deferred tax asset, the Company established a valuation
allowance, which reduces the deferred tax assets to an amount whose
realization is more likely than not. The net change in the
valuation allowance for the deferred tax asset was $2,397, $(1,476)
and $10,830 for the years ended December 31, 2015, 2014 and
2013, respectively. Differences between effective and statutory tax
rates are caused substantially by the change in the valuation
allowance.
As of December 31, 2015 and 2014, the Company has federal net
operating loss carryforwards of approximately $87,920 and $66,203,
respectively, available to offset future earnings and federal
research and development credits of approximately $45, also
available to offset future federal income tax. The net operating
loss carryforwards and research and development tax credit
carryforwards expire at various dates from 2020 through 2034. As of
December 31, 2015 and 2014, state net operating loss
carryforwards were approximately $56,451 and $31,484, respectively.
As of December 31, 2015 and 2014, management has recorded a
full valuation allowance against net operating losses because
management believes it is more likely than not that some portion or
all of these deferred tax assets will not be realized.
Under the provisions of the Internal Revenue Code (IRC), certain
substantial changes in the Company’s ownership may result in
a limitation of the amount of net operating loss and tax credit
carryforwards which can be used in future years.
The Company has recorded no liability for unrecognized tax benefits
and related interest and penalties as of December 31, 2015 and
2014.
The Company files income tax returns in the US federal tax
jurisdiction and various state jurisdictions. The federal tax years
for 2012 through 2015 remain open for examination. State tax years
open for examination are generally 2011 through 2015, depending on
the state.</t>
  </si>
  <si>
    <t>Employee Retirement Plan</t>
  </si>
  <si>
    <t>Compensation and Retirement Disclosure [Abstract]</t>
  </si>
  <si>
    <t>11. EMPLOYEE RETIREMENT PLAN
The Company sponsors a 401(k) profit sharing plan. All eligible
employees of the Company who have reached the age of eighteen may
participate in the plan. Each plan year, the Company’s Board
of Directors will determine the amount, if any, that the Company
will contribute to the plan as a Company matching contribution for
that year. The Company recognized expense of approximately $679,
$373 and $270 for the years ended December 31, 2015, 2014 and
2013, respectively, to fund Company contributions to the plan.</t>
  </si>
  <si>
    <t>Segments of Business</t>
  </si>
  <si>
    <t>Segment Reporting [Abstract]</t>
  </si>
  <si>
    <t>12. SEGMENTS OF BUSINESS
Operating segments are defined as components of an enterprise for
which discrete financial information is available that is evaluated
regularly by the chief operating decision maker, or CODM, for
purposes of allocating resources and evaluating financial
performance. The Company’s CODM is the Chief Executive
Officer and the CODM reviews financial information presented on a
consolidated basis and for each operating segment, for purposes of
allocating resources and evaluating financial performance.
The Company is organized into four reportable segments, which are
based on software and service offerings. The Company’s
reportable segments are consistent with its operating segments and
are as follows:
Enterprise/Commercial
Enterprise/State
Medicare
Private Exchange
The accounting policies of the segments are the same as those
described in the summary of significant accounting policies. The
Company does not allocate property and equipment assets or capital
expenditures to reportable segments.
The Company evaluates the performance of its segments based on
gross margin, which is regularly reviewed by the CODM and provides
insight into our individual segments and their ability to
contribute to future debt service and working capital requirements
of the Company.
Unallocated corporate expenses, and assets that are not considered
when the Company’s CODM evaluates segment performance are
grouped within Corporate in the following segment information:
Year Ended
December 31,
2015 2014 2013
Revenue from external customers by segment:
Enterprise/Commercial $ 55,487 $ 40,369 $ 33,028
Enterprise/State 13,372 21,632 3,177
Medicare 17,973 16,175 15,941
Private Exchange 9,015 6,403 6,180
Consolidated revenue $ 95,847 $ 84,579 $ 58,326
Gross margin by segment:
Enterprise/Commercial $ 23,715 $ 10,323 $ (747 )
Enterprise/State 6,300 11,038 (1,121 )
Medicare 10,651 9,451 7,839
Private Exchange 4,511 1,336 2,182
Consolidated gross margin $ 45,177 $ 32,148 $ 8,153
Consolidated operating expenses:
Research and development $ 22,718 $ 18,125 $ 11,806
Sales and marketing 9,507 7,729 6,800
General and administrative 14,439 10,552 12,187
Total consolidated operating expenses $ 46,664 $ 36,406 $ 30,793
Consolidated loss from operations $ (1,487 ) $ (4,258 ) $ (22,640 )
Depreciation and amortization by segment:
Enterprise/Commercial $ 543 $ 584 $ 523
Enterprise/State 80 121 123
Medicare 2,588 2,569 2,514
Private Exchange 992 896 862
Corporate 840 931 688
Consolidated depreciation and amortization $ 5,043 $ 5,101 $ 4,710
As of December 31,
2015 2014 2013
Indentifiable assets by segment:
Enterprise/Commercial $ 33,857 $ 32,749 $ 31,353
Enterprise/State 1,975 6,349 11,712
Medicare 26,198 28,314 31,943
Private Exchange 11,255 10,107 10,362
Corporate 9,404 33,871 7,832
Consolidated assets $ 82,689 $ 111,390 $ 93,202
All Company assets were held and all revenue was generated in the
United States during the years ended December 31, 2015, 2014
and 2013.</t>
  </si>
  <si>
    <t>Related Parties</t>
  </si>
  <si>
    <t>Related Party Transactions [Abstract]</t>
  </si>
  <si>
    <t>13. RELATED PARTIES
During 2014, the Company entered into a $1,250 subordinated term
note financing with two related party stockholders or entities
controlled by stockholders of the Company (See Note 8). The Company
expensed and paid interest of $105 during 2014. The Company repaid
the subordinated term note financing principal and interest in full
on December 29, 2014.
During 2013, the Company expensed and paid approximately $600 of
fees to a Company stockholder for services in connection with the
Company’s January 15, 2013 acquisition of DRX. The
transaction fees are a component of general and administrative
expenses in the accompanying December 31, 2013 statement of
operations.
On January 15, 2013, the Company acquired DRX (See Note 4).
Current employees of the Company, including the Company’s
current Chief Innovation Officer, New Markets, were employees and
stockholders of DRX at the time of its acquisition, and as
stockholders of DRX they received an interest in the $3,000 DRX
Seller Note (See Note 8). None of the employees with an interest in
the DRX Seller Note were employees of the Company at the time of
the DRX acquisition.</t>
  </si>
  <si>
    <t>Consolidated Selected Quarterly Financial Data (unaudited)</t>
  </si>
  <si>
    <t>Quarterly Financial Information Disclosure [Abstract]</t>
  </si>
  <si>
    <t>14. CONSOLIDATED SELECTED QUARTERLY FINANCIAL DATA
(unaudited)
The following sets forth selected quarterly financial data for each
of the eight quarters in the years ended December 31, 2015 and
2014.
Quarter Ended
Dec 31, Sept 30, Jun 30, (1) Mar 30, (2) Dec 31, (3) Sept 30, (4) Jun 30, Mar 30,
(in thousands,
except share amounts)
Revenue $29,139 $22,667 $23,393 $20,648 $27,825 $21,503 $19,201 $16,050
Gross margin 16,407 10,069 9,374 9,327 13,590 8,661 6,414 3,483
Total operating expenses 10,469 10,963 12,216 13,016 7,635 10,026 9,732 9,013
Income (loss) from operations 5,938 (894 ) (2,842 ) (3,689 ) 5,955 (1,365 ) (3,318 ) (5,530 )
Net income (loss) $ 4,323 $(2,308 ) $(4,259 ) $(5,099 ) $4,784 $(2,873 ) $(5,438 ) $(6,633 )
Net income (loss) per common share:
Basic 0.20 (0.11 ) (0.20 ) (0.24 ) 0.80 (21.06 ) (34.77 ) (41.34 )
Diluted 0.19 (0.11 ) (0.20 ) (0.24 ) 0.30 (21.06 ) (34.77 ) (41.34 )
Weighted-average common shares outstanding:
Basic 21,960,077 21,879,414 21,710,951 21,695,932 4,857,869 184,051 184,051 184,051
Diluted 22,784,888 21,879,414 21,710,951 21,695,932 12,979,040 184,051 184,051 184,051
(1) During the three months ended
June 30, 2015, the Company recognized approximately $3,600 of
previously deferred revenue and approximately $1,000 of gross
margin resulting from the termination of a two
Enterprise/Commercial contracts.
(2) During the three months ended
March 30, 2015, the Company recognized approximately $4,000 of
previously deferred revenue and approximately $4,000 of gross
margin resulting from the satisfaction of several customer
obligations.
(3) During the three months ended
December 31, 2014, the Company recognized a $951 benefit
related to the change in fair value of contingent acquisition
consideration obligation.
(4) During the three months ended
September 30, 2014, the Company recognized approximately
$4,900 of previously deferred revenue and approximately $4,200 of
gross margin resulting from the termination of a state exchange
contract.
The sum of 2014 quarterly net income (loss) per common share does
not equal the net loss per common share for the entire year due to
the impact on weighted-average shares outstanding of the
conversions of the Series A and B Preferred Stock and issuance
of IPO shares in the fourth quarter of 2014. The sum of 2015
quarterly net income (loss) per common share does not equal the net
loss per common share for the entire year due to the impact of
rounding.</t>
  </si>
  <si>
    <t>Subsequent Events</t>
  </si>
  <si>
    <t>Subsequent Events [Abstract]</t>
  </si>
  <si>
    <t>15. SUBSEQUENT EVENTS
On March 11, 2016, the Company entered into a definitive agreement
to sell, subject to customary closing conditions including the
approval of the Company’s shareholders, 52,000 shares of
Series A Convertible Preferred Stock (the “Preferred
Stock”) for an aggregate purchase price of $52,000 (the
“Transaction”). The sale of the Preferred Stock will
not be registered under the Securities Act. At the closing, the
Company will agree to use reasonable best efforts to register the
Preferred Stock and the Conversion Shares (as defined below) for
resale within 180 days of the closing of the Transaction. The
Company expects to use the proceeds from the sale to repay amounts
outstanding under its Second Lien Term Loan Agreement with THL
Corporate Finance, Inc. and for general corporate purposes.
The shares of Preferred Stock will be convertible into shares of
the Company’s common stock (the “Conversion
Shares”) at the option of the investors at any time.
Beginning in 2018, the Company may force conversion if the closing
price of the common stock is at least 175% of the then-applicable
conversion price of the common stock for 45 consecutive trading
days with a minimum average trading volume of at least 75,000
shares for 40 of such 45 trading days . Each share of Preferred
Stock will be convertible into a number of Conversion Shares equal
to (i) the sum of (a) the original purchase price, plus (b) all
accrued and unpaid dividends thereon up to but not including the
conversion date, divided by (ii) the conversion price of the common
stock at such time (which initially will be $4.50 per share,
subject to customary anti-dilution adjustments).
Following the closing, the number of Conversion Shares underlying
the Preferred Stock may be increased by the accrual of 7.5%
cumulative dividends payable in-kind or by additional event-based
dividends, or both. Following the second anniversary of the
closing, the Company may elect to pay such cumulative dividends in
cash. The conversion price for the Preferred Stock is also subject
to adjustment in the event of a stock split, reverse stock split,
stock dividend, rights issuance, recapitalization, tender offer or
similar transaction and to weighted-average price-based
anti-dilution adjustments.
A member of the Company’s board of directors is the chairman
of the general partner of Chrysalis Ventures II, L.P.
(“Chrysalis”), a holder of more than 5% of the
Company’s outstanding common stock as of March 11, 2016.
Chrysalis has committed to purchase $2,000 of the Preferred Stock
offered in the Transaction.
The Transaction is subject to customary closing conditions,
including shareholder approval at the Company’s 2016 annual
shareholder meeting.</t>
  </si>
  <si>
    <t>Schedule II-Valuation and Qualifying Accounts</t>
  </si>
  <si>
    <t>Valuation and Qualifying Accounts [Abstract]</t>
  </si>
  <si>
    <t xml:space="preserve">FINANCIAL STATEMENT SCHEDULE
Schedule II—Valuation and Qualifying Accounts (in
thousands)
Balance at Additions Additions Acquired Deductions Balance at
Trade receivable allowances:
Year ended December 31, 2015 $ 246 $ 45 $ (137 ) $
— $ (154 ) $
—
Year ended December 31, 2014 266 25
—
— (45 ) 246
Year ended December 31, 2013 144 25 (40 ) 262 (125 ) 266
Deferred tax asset valuation allowance:
Year ended December 31, 2015 $ 36,420 $ 2,397 N/A $
— $
— $ 38,817
Year ended December 31, 2014 37,896 3,421 N/A
— (4,897 ) 36,420
Year ended December 31, 2013 27,066 10,211 N/A 619
— 37,896 </t>
  </si>
  <si>
    <t>Summary of Significant Accounting Policies (Policies)</t>
  </si>
  <si>
    <t>Basis of Presentation</t>
  </si>
  <si>
    <t>Use of Estimates</t>
  </si>
  <si>
    <t>Cash and Cash Equivalents</t>
  </si>
  <si>
    <t>Accounts Receivable and Allowance for Doubtful Accounts</t>
  </si>
  <si>
    <t>Accounts Receivable and Allowance for Doubtful
Accounts</t>
  </si>
  <si>
    <t>Impairment of Long-Lived Assets</t>
  </si>
  <si>
    <t>Intangible Assets</t>
  </si>
  <si>
    <t>Goodwill</t>
  </si>
  <si>
    <t>Goodwill
The Company evaluates goodwill for impairment on an annual basis,
or more frequently if an event or circumstance changes that would
indicate that goodwill might be impaired. These events or
circumstances would include a significant change in the business
climate, legal factors, operating performance indicators,
competition, sale or disposition of a significant portion of the
business, or other factors.
No impairment was identified in the years ended December 31,
2015, 2014 and 2013.</t>
  </si>
  <si>
    <t>Financial Instruments and Concentration of Credit Risk</t>
  </si>
  <si>
    <t xml:space="preserve">Financial Instruments and Concentration of Credit
Risk
Financial instruments that potentially subject the Company to
concentrations of credit risk are principally cash and cash
equivalents and accounts receivable. The Company’s credit
risk is managed by investing its cash and cash equivalents in high
quality money market instruments with established financial
institutions. Concentrations of credit risk related to accounts
receivable are limited to several customers to whom the Company
makes substantial sales.
The Company has not experienced any material losses related to
receivables from individual customers, geographic regions or groups
of customers. As of and for the years ended December 31, 2015
and 2014, the Company had the following customers that accounted
for 10% or more of total revenue and/or total accounts
receivables.
2015 2014
Customers Revenue Accounts Revenue Accounts
A 1.3 % 0.0 % 11.8 % 0.0 %
B 8.2 % 1.1 % 8.6 % 15.2 % </t>
  </si>
  <si>
    <t>Advertising Costs</t>
  </si>
  <si>
    <t>Fair Value Measurements</t>
  </si>
  <si>
    <t>Fair Value Measurements
Level 1
Level 2
Level 3</t>
  </si>
  <si>
    <t>Revenue Recognition</t>
  </si>
  <si>
    <t>Revenue Recognition
a) Software Automation Solutions Fees
Contractual terms for the delivery and ongoing support of the
Company’s software automation solutions generally consist of
multiple components including: (a) software license fees
(non-hosted arrangements), (b) software maintenance fees,
(c) software usage fees, (d) professional services fees,
hosting fees and (f) production support fees.
Software license fees represent amounts paid for the right to use
the solution. Software usage fees represent amounts paid to cover
only a specific period of time, after which usage and access rights
expire. Software maintenance fees typically accompany software
license fees and represent amounts paid for the right to receive
commercially available updates and upgrades to the solution.
Professional services fees represent amounts charged for services
performed in connection with the configuration, integration and
implementation of the solutions in accordance with customer
specifications. Hosting fees represent fees related to post
implementation hosting and monitoring of the solution. Production
support fees are charged for the ongoing rate, benefits and related
content management of the platform.
The Company’s contracts with its customers typically bundle
multiple services and are generally priced on a fixed fee basis.
The term over which the Company is committed to deliver these
services can range from several months to several years.
The majority of the Company’s software automation solution
services sold in the Enterprise/Commercial and Medicare segments
and a portion of the Private Exchange segment are arrangements in
which the Company hosts the web-based software automation solution
and the customer pays a fee for access to and usage of the
web-based software. The ownership of the technology and rights to
the related code of such hosted web-based software remain with the
Company and a customer has no contractual right to take possession
of the software and run it on its own hardware platform. These
arrangements are referred to as hosted arrangements and are
accounted for as software-as-a-service under ASC 605, Revenue
Recognition. A small percentage of the Company’s software
automation solutions, sold primarily in the Enterprise/State
segment, are arrangements in which the software is not hosted on
the Company’s infrastructure. These arrangements include the
licensed use of the software and are subject to accounting under
ASC 985, Software Revenue Recognition.
For all arrangements (whether hosted or non-hosted) that include
multiple elements, the Company evaluates each element in an
arrangement to determine whether it represents a separate unit of
accounting. An element constitutes a separate unit of accounting
when the delivered item has standalone value and delivery of the
undelivered element is probable. Elements generally include
implementation services, software licensing or usage fees and
maintenance or other services.
Accounting guidance for multiple element arrangements containing
hosted software provide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of selling price is used to
establish the selling price if it exists. If VSOE and third-party
evidence do not exist, the Company allocates the arrangement fee to
the separate units of accounting based on its best estimate of
selling price.
For hosted arrangements with multiple elements that are separate
units of accounting, VSOE and third- party evidence do not
currently exist and accordingly, the Company allocates the
arrangement fee to the separate units of accounting based on
management’s best estimate of selling price, when available.
The Company determines its best estimate of selling price for
services based on its overall pricing objectives, taking into
consideration market conditions and customer-specific factors and
by reviewing historical data related to sales of the
Company’s services.
Hosted arrangement revenue is recognized as follows by revenue
element:
• Software usage fees and hosting
fees
• Professional services for new
customer software solution implementation
• Professional services for
modifications to existing customer software
solutions
• Production support
fees
Multiple deliverable arrangements accounting guidance for
non-hosted arrangements provide an allocation of revenue to the
separate elements based upon VSOE. To date, the elements of the
Company’s non-hosted arrangements, whereby the customers take
possession of the software, have not been sold separately.
Therefore, the contractual consideration for a delivered element
for the non-hosted arrangements does not qualify as a separate unit
of accounting as VSOE does not currently exist for any element of
the Company’s non-hosted arrangements. Accordingly, the
delivered elements are combined with the other consideration for
the remaining undelivered elements as a single unit of accounting.
Revenue for non-hosted arrangements is recognized once all elements
are delivered over the longer of the customer contract or estimated
period of customer benefit. As of December 31, 2015 the
Company has a non-hosted arrangement with one remaining
Enterprise/State customer.
b) Broker Multi-Payer Quoting Platform Fees
The Company provides an online quoting platform service to
insurance brokers through its Private Exchange segment. The Company
charges the brokers a monthly fee for access to the service.
Revenue from the access fees is recognized in the period that the
service is provided.
c) Government Cost-Plus-Fixed-Fee
The Company used a percentage-of-completion method of accounting
for its federal government contract in its Medicare segment prior
to the fourth quarter of 2015. Under percentage-of-completion, the
costs incurred to date had been compared to total estimated project
costs and revenue was recognized in proportion to costs incurred.
In the fourth quarter of 2015, the contract was renewed as a fixed
fee contract and is accounted for as a multiple element
arrangement.
d) Commissions
Within the Private Exchange segment, the Company earns commissions
on annual employee enrollments in which the Company’s health
plan network and software solutions are used in connection with
each enrollment. Commissions are recorded in the period the
enrollment is completed.</t>
  </si>
  <si>
    <t>Cost of Revenue</t>
  </si>
  <si>
    <t>Deferred Implementation Costs</t>
  </si>
  <si>
    <t>Stock-Based Compensation</t>
  </si>
  <si>
    <t>Stock-Based
Compensation</t>
  </si>
  <si>
    <t>Comprehensive Loss</t>
  </si>
  <si>
    <t>Basic and Diluted Net Loss Per Common Share</t>
  </si>
  <si>
    <t>Basic and Diluted Net Loss Per Common Share
Under the two-class method, for periods with net income, basic net
income per common share is computed by dividing the net income
attributable to common stockholders by the weighted-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ue to net losses for the years ended December 31, 2015, 2014,
and 2013, basic and diluted loss per share were the same, as the
effect of potentially dilutive securities would have been
anti-dilutive.</t>
  </si>
  <si>
    <t>New Accounting Standards</t>
  </si>
  <si>
    <t>New Accounting Standards Revenue From Contracts With
Customers (Topic 606)
In April 2015, the FASB issued ASU No. 2015-3, Interest—Imputation
of Interest: Simplifying the Presentation of Debt Issuance
Costs Interest—Imputation
of Interest
As Previously Adjustments As
Other Assets $ 1,834 $ (954 ) $ 880
Total Assets 112,344 (954 ) 111,390
Long-term Debt 48,581 (954 ) 47,627
Total Liabilities and Stockholders’ Deficit 112,344 (954 ) 111,390
In May 2015, the FASB issued ASU No. 2015-05, Customer’s Accounting
for Fees Paid in a Cloud Computing Arrangement
In November 2015, the FASB issued ASU No. 2015-17, Income Taxes
In February 2016, the FASB issued ASU 2016-02, Leases,</t>
  </si>
  <si>
    <t>Summary of Significant Accounting Policies (Tables)</t>
  </si>
  <si>
    <t>Summary of Concentration of Risk</t>
  </si>
  <si>
    <t xml:space="preserve">The Company has not experienced any material losses related to
receivables from individual customers, geographic regions or groups
of customers. As of and for the years ended December 31, 2015
and 2014, the Company had the following customers that accounted
for 10% or more of total revenue and/or total accounts
receivables.
2015 2014
Customers Revenue Accounts Revenue Accounts
A 1.3 % 0.0 % 11.8 % 0.0 %
B 8.2 % 1.1 % 8.6 % 15.2 % </t>
  </si>
  <si>
    <t>Schedule of Effect of the Reclassification on the Company's Consolidated Balance Sheet</t>
  </si>
  <si>
    <t xml:space="preserve">The following is a reconciliation of the effect of this
reclassification on the Company’s consolidated balance sheet
for the year ended December 31, 2014:
As Previously Adjustments As
Other Assets $ 1,834 $ (954 ) $ 880
Total Assets 112,344 (954 ) 111,390
Long-term Debt 48,581 (954 ) 47,627
Total Liabilities and Stockholders’ Deficit 112,344 (954 ) 111,390 </t>
  </si>
  <si>
    <t>Net Loss Per Common Share (Tables)</t>
  </si>
  <si>
    <t>Summary of Anti-Dilutive Securities Excluded From Calculation of Weighted-Average Common Shares Outstanding</t>
  </si>
  <si>
    <t>The following common share equivalent securities have been excluded
from the calculation of weighted-average common shares outstanding
because the effect is anti-dilutive for the periods presented:
Year Ended
December 31,
2015 2014 2013
Anti-Dilutive Common Share Equivalents
Redeemable convertible preferred stock
— 14,047,208 14,861,539
Restricted Stock Units 53,454
—
—
Stock options 1,069,243 1,373,895 576,809
Warrant to purchase common stock
—
— 132,095
Total anti-dilutive common share equivalents 1,122,697 15,421,103 15,570,443</t>
  </si>
  <si>
    <t>Summary of Basic and Diluted Net Loss Per Common Share</t>
  </si>
  <si>
    <t>Basic and diluted net loss per common share is calculated as
follows:
Year Ended
December 31,
2015 2014 2013
Numerator:
Net loss $ (7,343 ) $ (10,160 ) $ (26,384 )
Less: Preferred stock dividends
— 3,830 3,685
Net loss attributable to common stock $ (7,343 ) $ (13,990 ) $ (30,069 )
Denominator:
Weighted-average common shares outstanding, basic and diluted 21,813,407 1,362,109 184,051
Net loss per common share, basic and diluted $ (0.34 ) $ (10.27 ) $ (163.37 )</t>
  </si>
  <si>
    <t>DRX Acquisition (Tables)</t>
  </si>
  <si>
    <t>Schedule of Change in Total Recorded Contingent Consideration</t>
  </si>
  <si>
    <t>The following is the change in the total recorded contingent
consideration during the year ended December 31:
2014 2013
Beginning at January 1 $ 2,832 $
—
Earn out related to acquisition
— 2,570
Accretion 119 262
Non-cash settlement (538 )
—
Change in fair value (951 )
—
Payment (1,462 )
—
End of year $
— $ 2,832</t>
  </si>
  <si>
    <t>Property and Equipment (Tables)</t>
  </si>
  <si>
    <t>Schedule of Property and Equipment</t>
  </si>
  <si>
    <t>Property and equipment consisted of the following as of
December 31:
2015 2014
Furniture and fixtures $ 729 $ 729
Computer equipment 4,224 3,134
Leasehold improvements 590 443
Property and equipment—gross 5,543 4,306
Accumulated depreciation (3,434 ) (2,414 )
Property and equipment—net $ 2,109 $ 1,892</t>
  </si>
  <si>
    <t>Goodwill and Other Intangible Assets (Tables)</t>
  </si>
  <si>
    <t>Schedule of Goodwill</t>
  </si>
  <si>
    <t xml:space="preserve">Goodwill
Balance as of
December 31 Total Enterprise/ Enterprise/ Medicare Private
2014 26,779 7,732
— 14,711 4,336
2015 26,779 7,732
— 14,711 4,336 </t>
  </si>
  <si>
    <t>Schedule of Other Intangible Assets</t>
  </si>
  <si>
    <t>Other Intangible Assets
Useful Lives— Gross Carrying Accumulated Net Carrying
Customer Relationship 3-10 $ 7,298 $ (2,346 ) $ 4,952
Covenants not to complete 2.5-5 800 (798 ) 2
Acquired Technology 3-5 11,792 (7,566 ) 4,226
Trademarks 10 2,800 (828 ) 1,972
Software 3 1,764 (1,524 ) 240
$ 24,454 $ (13,062 ) $ 11,392
Other intangible assets consist of the following as of
December 31, 2014:
Useful Lives— Gross Carrying Accumulated Net Carrying
Customer Relationship 3-10 $ 7,298 $ (1,625 ) $ 5,673
Covenants not to complete 2.5-5 800 (627 ) 173
Acquired Technology 3-5 11,792 (5,266 ) 6,526
Trademarks 10 2,800 (548 ) 2,252
Software 3 1,699 (973 ) 726
$ 24,389 $ (9,039 ) $ 15,350</t>
  </si>
  <si>
    <t>Summary of Estimated Future Amortization Expense</t>
  </si>
  <si>
    <t>Estimated future amortization expense for the Company’s
intangible assets is as follows:
Year Ending December 31 Amount
2016 $ 3,279
2017 3,092
2018 1,092
2019 1,000
2020 1,000
thereafter 1,929
Total future amortization expense $ 11,392</t>
  </si>
  <si>
    <t>Commitments and Contingencies (Tables)</t>
  </si>
  <si>
    <t>Summary of Capital Lease Obligations</t>
  </si>
  <si>
    <t>As of December 31, 2015 and 2014, capital lease obligations
consisted of the following:
2015 2014
7.98% lease obligation on ERP software, expiring July 2016, payable
in variable monthly installments $ 43 $ 411
Various lease obligations on computer equipment and office
furniture, expiring April 2017, payable in fixed monthly
installments bearing interest of 3.7% to 11.8% 97 156
Total 140 567
Less current maturities (107 ) (418 )
Long-term portion $ 33 $ 149</t>
  </si>
  <si>
    <t>Schedule of Future Minimum Capital Lease Payments</t>
  </si>
  <si>
    <t>Future minimum capital lease payments are as follows:
Years Ended
December 31 Amount
2016 $ 126
2017 35
161
Less amount representing interest (21 )
Total $ 140</t>
  </si>
  <si>
    <t>Schedule of Leased Software Asset</t>
  </si>
  <si>
    <t>The leased software asset is included in other intangible
assets—net, in the accompanying December 31, 2015 and
2014 consolidated balance sheet as follows:
2015 2014
ERP Software $ 1,232 $ 1,232
Less accumulated amortization (1,164 ) (753 )
Total $ 68 $ 479</t>
  </si>
  <si>
    <t>Schedule of Future Minimum Lease Payments Under Non-Cancelable Operating Leases</t>
  </si>
  <si>
    <t>Future minimum lease payments under non-cancelable operating leases
with initial or remaining terms equal to or exceeding one year are
as follows:
Years Ended
December 31 Amount
2016 $ 1,512
2017 1,380
2018 1,108
2019 1,113
2020 650
Thereafter 2,547
Total minimum lease payments $ 8,310</t>
  </si>
  <si>
    <t>Debt (Tables)</t>
  </si>
  <si>
    <t>Schedule of Debt</t>
  </si>
  <si>
    <t>Debt consisted of the following as of December 31:
2015 2014
Senior term loans $ 19,125 $ 20,250
Senior revolving credit facility 316 354
Subordinated loans 30,000 33,000
49,441 53,604
Less: original issue discounts and deferred financing costs (1,036 ) (1,498 )
Less: current maturities of debt (1,441 ) (4,479 )
Long-term debt $ 46,964 $ 47,627</t>
  </si>
  <si>
    <t>Schedule of Future Principal Payments on Debt</t>
  </si>
  <si>
    <t>Future principal payments on debt as of December 31, 2015, are
as follows:
Years Ending December 31
2016 $ 1,441
2017 844
2018 47,156
2019 and thereafter
—
49,441
Less original issue discount and deferred financing costs (1,036 )
Total $ 48,405</t>
  </si>
  <si>
    <t>Stockholders' Deficit (Tables)</t>
  </si>
  <si>
    <t>Summary of Stock Option Activity</t>
  </si>
  <si>
    <t>Stock Options—
Number of Average (a) Average Life (b) Aggregate
Outstanding—January 1, 2014 1,840,054 $ 1.91 8.72
Granted 95,400 $ 2.27
Exercised (8,633 ) $ 1.87
Forfeited (88,740 ) $ 1.78
Outstanding—December 31, 2014 1,838,082 $ 1.93 7.39 $ 13,012
Granted 699,600 $ 9.72
Exercised (195,177 ) $ 1.82
Forfeited (35,779 ) $ 11.08
Outstanding—December 31, 2015 2,306,726 $ 4.16 7.59 $ 2,735
Exercisable—December 31, 2015 1,415,746 $ 4.16 6.80 $ 2,407
(a) Weighted-average exercise price
(b) Weighted-average contractual life
remaining</t>
  </si>
  <si>
    <t>Schedule of Weighted Average Assumptions Used for Estimating Fair Value of Options Granted</t>
  </si>
  <si>
    <t xml:space="preserve">The following are weighted average assumptions used for estimating
the fair value of options granted for the years ended
December 31:
2015 2014 2013
Common stock share value $ 10.31 $ 18.12 $ 18.12
Expected life (years) 5.01 5.75 6.00
Volatility 50.00 % 50.33 % 50.21 %
Interest rate 1.45 % 2.03 % 1.61 %
Dividend yield 0.00 % 0.00 % 0.00 % </t>
  </si>
  <si>
    <t>Schedule of Restricted Stock Activity</t>
  </si>
  <si>
    <t>Restricted Stock Units (RSUs)—
Shares Fair Value Price (a) Average Life (b) Aggregate
Outstanding—January 1, 2015
— $
—
Granted 801,270 $ 8.84
Vested (199,180 ) $ 9.84
Forfeited (31,300 ) $ 11.37
Outstanding—December 31, 2015 570,790 $ 8.35 9.56 $ 2,061
(a) Weighted-average grant date fair
value
(b) Weighted-average contractual life
remaining</t>
  </si>
  <si>
    <t>Income Taxes (Tables)</t>
  </si>
  <si>
    <t>Schedule of Components of Income Taxes (Provision) Benefit</t>
  </si>
  <si>
    <t>The (provision) benefit for income taxes for the years ended
December 31 consists of:
2015 2014 2013
Current tax expense:
Federal $
— $
— $ (91 )
State (47 ) (29 ) (206 )
Total current tax (provision) benefit (47 ) (29 ) (297 )
Deferred tax expense:
Federal (3 ) (3 ) 1,044
State (1 ) (1 ) 153
Total deferred tax (provision) benefit (4 ) (4 ) 1,197
Total (provision) benefit for income taxes $ (51 ) $ (33 ) $ 900</t>
  </si>
  <si>
    <t>Schedule of Income Tax (Provision) Benefit Differs from Amounts Obtained by Applying U.S. Statutory Federal Income Tax Rate to Income Before Taxes</t>
  </si>
  <si>
    <t>The (provision) benefit for income taxes for the years ended
December 31, 2015, 2014 and 2013 differs from the amount of
income tax determined by applying the applicable U.S. statutory
federal income tax rate to the loss before (provision) benefit for
income taxes as a result of the following:
2015 2014 2013
Federal statutory rate 34.0 % 34.0 % 34.0 %
Effect of:
State income taxes, net of federal benefit (0.5 )% (0.2 )% (0.1 )%
Valuation allowance (32.9 )% (33.7 )% (32.4 )%
Other, net (1.3 )% (0.4 )% 1.8 %
Overall income tax rate (0.7 )% (0.3 )% 3.3 %</t>
  </si>
  <si>
    <t>Schedule of Components of Deferred Tax Assets</t>
  </si>
  <si>
    <t>Deferred income taxes reflect the net effect of temporary
differences between the carrying amounts of assets and liabilities
for financial reporting purposes and the amounts used for income
tax purposes. Significant components of the Company’s
deferred tax assets are comprised of the following as of
December 31:
2015 2014
Deferred tax assets:
Net operating loss carryforward $ 32,844 $ 24,248
Deferred revenue 17,576 25,673
Research and development credit 45 45
Accrued payroll and related liabilities 1,919 1,470
Other 331 249
Valuation allowance (38,817 ) (36,420 )
Net deferred tax assets $ 13,898 $ 15,265
Deferred tax liabilities:
Intangible assets $ (4,339 ) $ (5,708 )
Deferred implementation costs (9,581 ) (9,576 )
Total deferred tax liabilities (13,920 ) (15,284 )
Net deferred tax liability $ (22 ) $ (19 )</t>
  </si>
  <si>
    <t>Segments of Business (Tables)</t>
  </si>
  <si>
    <t>Summary of Segment Information</t>
  </si>
  <si>
    <t>Unallocated corporate expenses, and assets that are not considered
when the Company’s CODM evaluates segment performance are
grouped within Corporate in the following segment information:
Year Ended
December 31,
2015 2014 2013
Revenue from external customers by segment:
Enterprise/Commercial $ 55,487 $ 40,369 $ 33,028
Enterprise/State 13,372 21,632 3,177
Medicare 17,973 16,175 15,941
Private Exchange 9,015 6,403 6,180
Consolidated revenue $ 95,847 $ 84,579 $ 58,326
Gross margin by segment:
Enterprise/Commercial $ 23,715 $ 10,323 $ (747 )
Enterprise/State 6,300 11,038 (1,121 )
Medicare 10,651 9,451 7,839
Private Exchange 4,511 1,336 2,182
Consolidated gross margin $ 45,177 $ 32,148 $ 8,153
Consolidated operating expenses:
Research and development $ 22,718 $ 18,125 $ 11,806
Sales and marketing 9,507 7,729 6,800
General and administrative 14,439 10,552 12,187
Total consolidated operating expenses $ 46,664 $ 36,406 $ 30,793
Consolidated loss from operations $ (1,487 ) $ (4,258 ) $ (22,640 )
Depreciation and amortization by segment:
Enterprise/Commercial $ 543 $ 584 $ 523
Enterprise/State 80 121 123
Medicare 2,588 2,569 2,514
Private Exchange 992 896 862
Corporate 840 931 688
Consolidated depreciation and amortization $ 5,043 $ 5,101 $ 4,710</t>
  </si>
  <si>
    <t>Schedule of Identifiable Assets by Segment</t>
  </si>
  <si>
    <t>As of December 31,
2015 2014 2013
Indentifiable assets by segment:
Enterprise/Commercial $ 33,857 $ 32,749 $ 31,353
Enterprise/State 1,975 6,349 11,712
Medicare 26,198 28,314 31,943
Private Exchange 11,255 10,107 10,362
Corporate 9,404 33,871 7,832
Consolidated assets $ 82,689 $ 111,390 $ 93,202</t>
  </si>
  <si>
    <t>Consolidated Selected Quarterly Financial Data (unaudited) (Tables)</t>
  </si>
  <si>
    <t>Schedule of Selected Quarterly Financial Data</t>
  </si>
  <si>
    <t>The following sets forth selected quarterly financial data for each
of the eight quarters in the years ended December 31, 2015 and
2014.
Quarter Ended
Dec 31, Sept 30, Jun 30, (1) Mar 30, (2) Dec 31, (3) Sept 30, (4) Jun 30, Mar 30,
(in thousands,
except share amounts)
Revenue $29,139 $22,667 $23,393 $20,648 $27,825 $21,503 $19,201 $16,050
Gross margin 16,407 10,069 9,374 9,327 13,590 8,661 6,414 3,483
Total operating expenses 10,469 10,963 12,216 13,016 7,635 10,026 9,732 9,013
Income (loss) from operations 5,938 (894 ) (2,842 ) (3,689 ) 5,955 (1,365 ) (3,318 ) (5,530 )
Net income (loss) $ 4,323 $(2,308 ) $(4,259 ) $(5,099 ) $4,784 $(2,873 ) $(5,438 ) $(6,633 )
Net income (loss) per common share:
Basic 0.20 (0.11 ) (0.20 ) (0.24 ) 0.80 (21.06 ) (34.77 ) (41.34 )
Diluted 0.19 (0.11 ) (0.20 ) (0.24 ) 0.30 (21.06 ) (34.77 ) (41.34 )
Weighted-average common shares outstanding:
Basic 21,960,077 21,879,414 21,710,951 21,695,932 4,857,869 184,051 184,051 184,051
Diluted 22,784,888 21,879,414 21,710,951 21,695,932 12,979,040 184,051 184,051 184,051
(1) During the three months ended
June 30, 2015, the Company recognized approximately $3,600 of
previously deferred revenue and approximately $1,000 of gross
margin resulting from the termination of a two
Enterprise/Commercial contracts.
(2) During the three months ended
March 30, 2015, the Company recognized approximately $4,000 of
previously deferred revenue and approximately $4,000 of gross
margin resulting from the satisfaction of several customer
obligations.
(3) During the three months ended
December 31, 2014, the Company recognized a $951 benefit
related to the change in fair value of contingent acquisition
consideration obligation.
(4) During the three months ended
September 30, 2014, the Company recognized approximately
$4,900 of previously deferred revenue and approximately $4,200 of
gross margin resulting from the termination of a state exchange
contract.</t>
  </si>
  <si>
    <t>Description of Business - Additional Information (Detail) $ / shares in Units, $ in Thousands</t>
  </si>
  <si>
    <t>1 Months Ended</t>
  </si>
  <si>
    <t>Dec. 31, 2014USD ($)$ / sharesshares</t>
  </si>
  <si>
    <t>Dec. 31, 2014USD ($)$ / shares</t>
  </si>
  <si>
    <t>Dec. 31, 2015$ / shares</t>
  </si>
  <si>
    <t>Description Of Business [Line Items]</t>
  </si>
  <si>
    <t>Conversion ratio</t>
  </si>
  <si>
    <t>Number of shares converted in to common stock | shares</t>
  </si>
  <si>
    <t>Common stock par value | $ / shares</t>
  </si>
  <si>
    <t>IPO [Member]</t>
  </si>
  <si>
    <t>Stock issued during period, shares | shares</t>
  </si>
  <si>
    <t>Stock issued price per share | $ / shares</t>
  </si>
  <si>
    <t>Proceed from issuance in public offering</t>
  </si>
  <si>
    <t>Payment for underwriting discounts and commissions</t>
  </si>
  <si>
    <t>Other offering expenses</t>
  </si>
  <si>
    <t>Summary of Significant Accounting Policies - Additional Information (Detail)</t>
  </si>
  <si>
    <t>Dec. 31, 2015USD ($)Source</t>
  </si>
  <si>
    <t>Dec. 31, 2014USD ($)</t>
  </si>
  <si>
    <t>Dec. 31, 2013USD ($)</t>
  </si>
  <si>
    <t>Schedule Of Significant Accounting Policies [Line Items]</t>
  </si>
  <si>
    <t>Amounts on deposit in excess of federally insured limits</t>
  </si>
  <si>
    <t>Customer payment period</t>
  </si>
  <si>
    <t>30 days</t>
  </si>
  <si>
    <t>Impairments of long-lived assets</t>
  </si>
  <si>
    <t>Impairments of intangible assets</t>
  </si>
  <si>
    <t>Impairment of goodwill</t>
  </si>
  <si>
    <t>Advertising costs</t>
  </si>
  <si>
    <t>Number of revenue's sources | Source</t>
  </si>
  <si>
    <t>Minimum [Member]</t>
  </si>
  <si>
    <t>Property plant and equipment useful life</t>
  </si>
  <si>
    <t>3 years</t>
  </si>
  <si>
    <t>Intangible assets estimated useful life</t>
  </si>
  <si>
    <t>Maximum [Member]</t>
  </si>
  <si>
    <t>5 years</t>
  </si>
  <si>
    <t>10 years</t>
  </si>
  <si>
    <t>Summary of Significant Accounting Policies - Summary of Concentration of Risk (Detail)</t>
  </si>
  <si>
    <t>Customer A [Member] | Revenue [Member]</t>
  </si>
  <si>
    <t>Concentration Risk [Line Items]</t>
  </si>
  <si>
    <t>Concentration risk percentage</t>
  </si>
  <si>
    <t>1.30%</t>
  </si>
  <si>
    <t>11.80%</t>
  </si>
  <si>
    <t>Customer A [Member] | Accounts Receivable [Member]</t>
  </si>
  <si>
    <t>0.00%</t>
  </si>
  <si>
    <t>Customer B [Member] | Revenue [Member]</t>
  </si>
  <si>
    <t>8.20%</t>
  </si>
  <si>
    <t>8.60%</t>
  </si>
  <si>
    <t>Customer B [Member] | Accounts Receivable [Member]</t>
  </si>
  <si>
    <t>1.10%</t>
  </si>
  <si>
    <t>15.20%</t>
  </si>
  <si>
    <t>Summary of Significant Accounting Policies - Schedule of Effect of the Reclassification on the Company's Consolidated Balance Sheet (Detail) - USD ($) $ in Thousands</t>
  </si>
  <si>
    <t>New Accounting Pronouncements or Change in Accounting Principle [Line Items]</t>
  </si>
  <si>
    <t>Other Assets</t>
  </si>
  <si>
    <t>Total Assets</t>
  </si>
  <si>
    <t>Total Liabilities and Stockholders' Deficit</t>
  </si>
  <si>
    <t>As Previously Reported [Member]</t>
  </si>
  <si>
    <t>Adjustments [Member]</t>
  </si>
  <si>
    <t>Net Loss Per Common Share - Summary of Anti-Dilutive Securities Excluded From Calculation of Weighted-Average Common Shares Outstanding (Detail) - shares</t>
  </si>
  <si>
    <t>Antidilutive Securities Excluded from Computation of Earnings Per Share [Line Items]</t>
  </si>
  <si>
    <t>Anti-Dilutive Common Share Equivalents</t>
  </si>
  <si>
    <t>Redeemable Convertible Preferred Stock [Member]</t>
  </si>
  <si>
    <t>Restricted Stock Units (RSUs) [Member]</t>
  </si>
  <si>
    <t>Stock Options [Member]</t>
  </si>
  <si>
    <t>Warrants to Purchase Common Stock [Member]</t>
  </si>
  <si>
    <t>Net Loss Per Common Share - Summary of Basic and Diluted Net Loss Per Common Share (Detail) - USD ($) $ / shares in Units, $ in Thousands</t>
  </si>
  <si>
    <t>3 Months Ended</t>
  </si>
  <si>
    <t>Sep. 30, 2015</t>
  </si>
  <si>
    <t>Mar. 30, 2015</t>
  </si>
  <si>
    <t>Sep. 30, 2014</t>
  </si>
  <si>
    <t>Jun. 30, 2014</t>
  </si>
  <si>
    <t>Mar. 30, 2014</t>
  </si>
  <si>
    <t>Numerator:</t>
  </si>
  <si>
    <t>Less: Preferred stock dividends</t>
  </si>
  <si>
    <t>Net loss attributable to common stock</t>
  </si>
  <si>
    <t>Denominator:</t>
  </si>
  <si>
    <t>Weighted-average common shares outstanding, basic and diluted</t>
  </si>
  <si>
    <t>Net loss per common share, basic and diluted</t>
  </si>
  <si>
    <t>DRX Acquisition - Additional Information (Detail) - USD ($)</t>
  </si>
  <si>
    <t>Jan. 15, 2013</t>
  </si>
  <si>
    <t>Business Acquisition [Line Items]</t>
  </si>
  <si>
    <t>Debt instrument principal amount</t>
  </si>
  <si>
    <t>Earn out related to acquisition</t>
  </si>
  <si>
    <t>Change in fair value</t>
  </si>
  <si>
    <t>DRX Seller Note [Member]</t>
  </si>
  <si>
    <t>Non-cash settlement</t>
  </si>
  <si>
    <t>Debt instrument increase decrease in period</t>
  </si>
  <si>
    <t>Non-operating gain recorded</t>
  </si>
  <si>
    <t>Destination Rx Inc [Member]</t>
  </si>
  <si>
    <t>Cash purchase price of acquisition</t>
  </si>
  <si>
    <t>Destination Rx Inc [Member] | Maximum [Member]</t>
  </si>
  <si>
    <t>Contingent consideration payable</t>
  </si>
  <si>
    <t>DRX Acquisition - Schedule of Change in Total Recorded Contingent Consideration (Detail) - USD ($) $ in Thousands</t>
  </si>
  <si>
    <t>Payment</t>
  </si>
  <si>
    <t>Beginning at January 1</t>
  </si>
  <si>
    <t>Accretion</t>
  </si>
  <si>
    <t>End of year</t>
  </si>
  <si>
    <t>Property and Equipment - Schedule of Property and Equipment (Detail) - USD ($) $ in Thousands</t>
  </si>
  <si>
    <t>Property, Plant and Equipment [Line Items]</t>
  </si>
  <si>
    <t>Property and equipment-gross</t>
  </si>
  <si>
    <t>Accumulated depreciation</t>
  </si>
  <si>
    <t>Property and equipment-net</t>
  </si>
  <si>
    <t>Furniture and Fixtures [Member]</t>
  </si>
  <si>
    <t>Computer Equipment [Member]</t>
  </si>
  <si>
    <t>Leasehold Improvements [Member]</t>
  </si>
  <si>
    <t>Property and Equipment - Additional Information (Detail) - USD ($) $ in Thousands</t>
  </si>
  <si>
    <t>Depreciation expense</t>
  </si>
  <si>
    <t>Goodwill and Other Intangible Assets - Additional Information (Detail) - USD ($)</t>
  </si>
  <si>
    <t>Accumulated goodwill impairments</t>
  </si>
  <si>
    <t>Amortization expense</t>
  </si>
  <si>
    <t>Goodwill and Other Intangible Assets - Schedule of Goodwill (Detail) - USD ($) $ in Thousands</t>
  </si>
  <si>
    <t>Finite-Lived Intangible Assets [Line Items]</t>
  </si>
  <si>
    <t>Enterprise/Commercial [Member]</t>
  </si>
  <si>
    <t>Medicare [Member]</t>
  </si>
  <si>
    <t>Private Exchange [Member]</t>
  </si>
  <si>
    <t>Goodwill and Other Intangible Assets - Schedule of Other Intangible Assets (Detail) - USD ($) $ in Thousands</t>
  </si>
  <si>
    <t>Gross Carrying Value</t>
  </si>
  <si>
    <t>Accumulated Amortization</t>
  </si>
  <si>
    <t>Net Carrying Value</t>
  </si>
  <si>
    <t>Customer Relationship [Member]</t>
  </si>
  <si>
    <t>Covenants Not to Complete [Member]</t>
  </si>
  <si>
    <t>Acquired Technology [Member]</t>
  </si>
  <si>
    <t>Trademarks [Member]</t>
  </si>
  <si>
    <t>Useful lives - In Years</t>
  </si>
  <si>
    <t>Software [Member]</t>
  </si>
  <si>
    <t>Minimum [Member] | Customer Relationship [Member]</t>
  </si>
  <si>
    <t>Minimum [Member] | Covenants Not to Complete [Member]</t>
  </si>
  <si>
    <t>2 years 6 months</t>
  </si>
  <si>
    <t>Minimum [Member] | Acquired Technology [Member]</t>
  </si>
  <si>
    <t>Maximum [Member] | Customer Relationship [Member]</t>
  </si>
  <si>
    <t>Maximum [Member] | Covenants Not to Complete [Member]</t>
  </si>
  <si>
    <t>Maximum [Member] | Acquired Technology [Member]</t>
  </si>
  <si>
    <t>Goodwill and Other Intangible Assets - Summary of Estimated Future Amortization Expense (Detail) - USD ($) $ in Thousands</t>
  </si>
  <si>
    <t>Finite-Lived Intangible Assets, Net, Amortization Expense, Fiscal Year Maturity [Abstract]</t>
  </si>
  <si>
    <t>thereafter</t>
  </si>
  <si>
    <t>Total future amortization expense</t>
  </si>
  <si>
    <t>Commitments and Contingencies - Summary of Capital Lease Obligations (Detail) - USD ($) $ in Thousands</t>
  </si>
  <si>
    <t>Other Commitments [Line Items]</t>
  </si>
  <si>
    <t>Less current maturities</t>
  </si>
  <si>
    <t>Long-term portion</t>
  </si>
  <si>
    <t>ERP Software [Member]</t>
  </si>
  <si>
    <t>Computer Equipment and Office Furniture [Member]</t>
  </si>
  <si>
    <t>Commitments and Contingencies - Summary of Capital Lease Obligations (Parenthetical) (Detail)</t>
  </si>
  <si>
    <t>Capital lease expiring date</t>
  </si>
  <si>
    <t>Jul. 31,
		2016</t>
  </si>
  <si>
    <t>Capital lease interest rate</t>
  </si>
  <si>
    <t>7.98%</t>
  </si>
  <si>
    <t>Apr. 30,
		2017</t>
  </si>
  <si>
    <t>Computer Equipment and Office Furniture [Member] | Minimum [Member]</t>
  </si>
  <si>
    <t>3.70%</t>
  </si>
  <si>
    <t>Computer Equipment and Office Furniture [Member] | Maximum [Member]</t>
  </si>
  <si>
    <t>Commitments and Contingencies - Schedule of Future Minimum Capital Lease Payments (Detail) $ in Thousands</t>
  </si>
  <si>
    <t>Dec. 31, 2015USD ($)</t>
  </si>
  <si>
    <t>Future minimum capital lease payments, Gross</t>
  </si>
  <si>
    <t>Less amount representing interest</t>
  </si>
  <si>
    <t>Commitment and Contingencies - Schedule of Leased Software Asset (Detail) - Software [Member] - USD ($) $ in Thousands</t>
  </si>
  <si>
    <t>ERP Software</t>
  </si>
  <si>
    <t>Less accumulated amortization</t>
  </si>
  <si>
    <t>Commitments and Contingencies - Additional Information (Detail) - USD ($) $ in Thousands</t>
  </si>
  <si>
    <t>Loss Contingencies [Line Items]</t>
  </si>
  <si>
    <t>Contractual obligation with third parties</t>
  </si>
  <si>
    <t>Accrued straight line rent</t>
  </si>
  <si>
    <t>Letter of credit, as security for leased property</t>
  </si>
  <si>
    <t>Deposits</t>
  </si>
  <si>
    <t>Office Building [Member]</t>
  </si>
  <si>
    <t>Operating leases expire date</t>
  </si>
  <si>
    <t>Operating leases rent expense</t>
  </si>
  <si>
    <t>Amortization expense of software asset</t>
  </si>
  <si>
    <t>Commitments and Contingencies - Schedule of Future Minimum Lease Payments Under Non-Cancelable Operating Leases (Detail) $ in Thousands</t>
  </si>
  <si>
    <t>Thereafter</t>
  </si>
  <si>
    <t>Total minimum lease payments</t>
  </si>
  <si>
    <t>Debt - Schedule of Debt (Detail) - USD ($) $ in Thousands</t>
  </si>
  <si>
    <t>Senior term loans</t>
  </si>
  <si>
    <t>Senior revolving credit facility</t>
  </si>
  <si>
    <t>Subordinated loans</t>
  </si>
  <si>
    <t>Total long-term debt</t>
  </si>
  <si>
    <t>Less: original issue discounts and deferred financing costs</t>
  </si>
  <si>
    <t>Less: current maturities of debt</t>
  </si>
  <si>
    <t>Debt (Senior Credit Facility) - Additional Information (Detail) - USD ($)</t>
  </si>
  <si>
    <t>Mar. 31, 2015</t>
  </si>
  <si>
    <t>Dec. 31, 2016</t>
  </si>
  <si>
    <t>Jan. 15, 2018</t>
  </si>
  <si>
    <t>Jun. 30, 2016</t>
  </si>
  <si>
    <t>Debt Instrument [Line Items]</t>
  </si>
  <si>
    <t>Senior Term Loans [Member]</t>
  </si>
  <si>
    <t>Quarterly principal payments of term loans</t>
  </si>
  <si>
    <t>Interest rate on outstanding debt</t>
  </si>
  <si>
    <t>5.87%</t>
  </si>
  <si>
    <t>Senior Revolving Credit Facility [Member]</t>
  </si>
  <si>
    <t>Maximum borrowing capacity of credit facility</t>
  </si>
  <si>
    <t>Revolving credit facility maturity date</t>
  </si>
  <si>
    <t>Jan. 15,
		2018</t>
  </si>
  <si>
    <t>Available credit facility amount</t>
  </si>
  <si>
    <t>8.00%</t>
  </si>
  <si>
    <t>Letter of Credit [Member]</t>
  </si>
  <si>
    <t>Senior Revolving Credit Facility Amendment [Member]</t>
  </si>
  <si>
    <t>Decrease in applicable Base Rate</t>
  </si>
  <si>
    <t>0.50%</t>
  </si>
  <si>
    <t>Decrease in applicable LIBOR Rate Margin</t>
  </si>
  <si>
    <t>0.75%</t>
  </si>
  <si>
    <t>Senior Credit Facility [Member]</t>
  </si>
  <si>
    <t>Quarterly building EBITDA covenant</t>
  </si>
  <si>
    <t>Minimum liquidity covenant</t>
  </si>
  <si>
    <t>Minimum liquidity covenant expiration description</t>
  </si>
  <si>
    <t>The minimum liquidity covenant expires once we achieve a Fixed Coverage Ratio, as defined, in excess of 1.25:1.00 for two consecutive quarters.</t>
  </si>
  <si>
    <t>Fixed coverage ratio</t>
  </si>
  <si>
    <t>125.00%</t>
  </si>
  <si>
    <t>Senior Credit Facility [Member] | Scenario, Plan [Member]</t>
  </si>
  <si>
    <t>Senior Credit Facility [Member] | Minimum [Member] | Scenario Forecast [Member]</t>
  </si>
  <si>
    <t>Senior Credit Facility [Member] | Maximum [Member] | Scenario Forecast [Member]</t>
  </si>
  <si>
    <t>Debt (Subordinated Loans) - Additional Information (Detail)</t>
  </si>
  <si>
    <t>Dec. 29, 2014USD ($)</t>
  </si>
  <si>
    <t>May. 29, 2014USD ($)RelatedParty</t>
  </si>
  <si>
    <t>Mar. 18, 2013USD ($)</t>
  </si>
  <si>
    <t>Mar. 31, 2015USD ($)</t>
  </si>
  <si>
    <t>Dec. 31, 2016USD ($)</t>
  </si>
  <si>
    <t>Dec. 31, 2015USD ($)Parties</t>
  </si>
  <si>
    <t>Sep. 30, 2016USD ($)</t>
  </si>
  <si>
    <t>Jun. 30, 2016USD ($)</t>
  </si>
  <si>
    <t>Jan. 15, 2013USD ($)</t>
  </si>
  <si>
    <t>Proceeds from issuance of promissory note</t>
  </si>
  <si>
    <t>Debt instrument, outstanding balance</t>
  </si>
  <si>
    <t>Number of related party which financing acquired | Parties</t>
  </si>
  <si>
    <t>THL Note [Member]</t>
  </si>
  <si>
    <t>Debt instrument original issue discount</t>
  </si>
  <si>
    <t>Additional subordinated debt amount</t>
  </si>
  <si>
    <t>Debt instrument maturity date</t>
  </si>
  <si>
    <t>Jul. 15,
		2018</t>
  </si>
  <si>
    <t>Debt instrument, interest rate</t>
  </si>
  <si>
    <t>12.00%</t>
  </si>
  <si>
    <t>Contingent prepayment penalty percentage</t>
  </si>
  <si>
    <t>5.00%</t>
  </si>
  <si>
    <t>The minimum liquidity covenant expires once we achieve a Fixed Coverage Ratio in excess of 1.25:1.00 for two consecutive quarters.</t>
  </si>
  <si>
    <t>THL Note [Member] | Scenario Forecast [Member]</t>
  </si>
  <si>
    <t>Indemnification Claim settlement amount</t>
  </si>
  <si>
    <t>Related Party Bridge Loan [Member]</t>
  </si>
  <si>
    <t>Debt instrument term</t>
  </si>
  <si>
    <t>1 year</t>
  </si>
  <si>
    <t>Number of related party which financing acquired | RelatedParty</t>
  </si>
  <si>
    <t>Debt instrument fixed interest rate</t>
  </si>
  <si>
    <t>14.00%</t>
  </si>
  <si>
    <t>Repayments of debt</t>
  </si>
  <si>
    <t>Accrued interest amount</t>
  </si>
  <si>
    <t>Minimum [Member] | THL Note [Member] | Scenario Forecast [Member]</t>
  </si>
  <si>
    <t>Maximum [Member] | THL Note [Member] | Scenario Forecast [Member]</t>
  </si>
  <si>
    <t>Debt - Schedule of Future Principal Payments on Debt (Detail) - USD ($) $ in Thousands</t>
  </si>
  <si>
    <t>Equity Method Investments And Cost Method Investments [Abstract]</t>
  </si>
  <si>
    <t>2019 and thereafter</t>
  </si>
  <si>
    <t>Long term debt gross</t>
  </si>
  <si>
    <t>Less original issue discount and deferred financing costs</t>
  </si>
  <si>
    <t>Stockholders' Deficit - Additional Information (Detail) - USD ($)</t>
  </si>
  <si>
    <t>Nov. 30, 2014</t>
  </si>
  <si>
    <t>Share-based Compensation Arrangement by Share-based Payment Award [Line Items]</t>
  </si>
  <si>
    <t>Unrecognized compensation costs</t>
  </si>
  <si>
    <t>Approximate vesting period for unvested awards</t>
  </si>
  <si>
    <t>Maximum contractual term of equity awards</t>
  </si>
  <si>
    <t>Common stock reserved for issuance</t>
  </si>
  <si>
    <t>Weighted average fair value</t>
  </si>
  <si>
    <t>Executive Employees [Member]</t>
  </si>
  <si>
    <t>Annual forfeiture rate used</t>
  </si>
  <si>
    <t>Other Employees [Member]</t>
  </si>
  <si>
    <t>10.00%</t>
  </si>
  <si>
    <t>Percentage increase in shares of common stock</t>
  </si>
  <si>
    <t>2.00%</t>
  </si>
  <si>
    <t>2014 Employee Stock Purchase Plan [Member]</t>
  </si>
  <si>
    <t>Purchase of Common stock, percentage of fair market value</t>
  </si>
  <si>
    <t>90.00%</t>
  </si>
  <si>
    <t>Maximum fair market value, that would permit employee to purchase common stock under plan</t>
  </si>
  <si>
    <t>Increase in number of shares available for grand</t>
  </si>
  <si>
    <t>Increase in number of shares available for grand, percentage of common stock issued and outstanding</t>
  </si>
  <si>
    <t>0.25%</t>
  </si>
  <si>
    <t>Number of shares purchased under the plan</t>
  </si>
  <si>
    <t>Stockholders' Deficit - Summary of Stock Option Activity (Detail) - USD ($) $ / shares in Units, $ in Thousands</t>
  </si>
  <si>
    <t>Disclosure of Compensation Related Costs, Share-based Payments [Abstract]</t>
  </si>
  <si>
    <t>Number of Shares Outstanding, Beginning balance</t>
  </si>
  <si>
    <t>Number of Shares granted</t>
  </si>
  <si>
    <t>Number of Shares exercised</t>
  </si>
  <si>
    <t>Number of Shares forfeited</t>
  </si>
  <si>
    <t>Number of Shares Outstanding, Ending balance</t>
  </si>
  <si>
    <t>Weighted Average Exercise Price Outstanding, Beginning balance</t>
  </si>
  <si>
    <t>Number of Shares Exercisable</t>
  </si>
  <si>
    <t>Weighted Average Exercise Price, Option granted</t>
  </si>
  <si>
    <t>Weighted Average Exercise Price, Option exercised</t>
  </si>
  <si>
    <t>Weighted Average Exercise Price, Option forfeited</t>
  </si>
  <si>
    <t>Weighted Average Exercise Price Outstanding, Ending balance</t>
  </si>
  <si>
    <t>Weighted Average Exercise Price, Exercisable</t>
  </si>
  <si>
    <t>Average Life, Outstanding</t>
  </si>
  <si>
    <t>7 years 7 months 2 days</t>
  </si>
  <si>
    <t>7 years 4 months 21 days</t>
  </si>
  <si>
    <t>8 years 8 months 19 days</t>
  </si>
  <si>
    <t>Average Life, Exercisable</t>
  </si>
  <si>
    <t>6 years 9 months 18 days</t>
  </si>
  <si>
    <t>Aggregate Intrinsic Value, Outstanding</t>
  </si>
  <si>
    <t>Aggregate Intrinsic Value, Exercisable</t>
  </si>
  <si>
    <t>Stockholders' Deficit - Schedule of Weighted Average Assumptions Used for Estimating Fair Value of Options Granted (Detail) - $ / shares</t>
  </si>
  <si>
    <t>Common stock share value</t>
  </si>
  <si>
    <t>Expected life (years)</t>
  </si>
  <si>
    <t>5 years 4 days</t>
  </si>
  <si>
    <t>5 years 9 months</t>
  </si>
  <si>
    <t>6 years</t>
  </si>
  <si>
    <t>Volatility</t>
  </si>
  <si>
    <t>50.00%</t>
  </si>
  <si>
    <t>50.33%</t>
  </si>
  <si>
    <t>50.21%</t>
  </si>
  <si>
    <t>Interest rate</t>
  </si>
  <si>
    <t>1.45%</t>
  </si>
  <si>
    <t>2.03%</t>
  </si>
  <si>
    <t>1.61%</t>
  </si>
  <si>
    <t>Dividend yield</t>
  </si>
  <si>
    <t>Stockholders' Deficit - Schedule of Restricted Stock Activity (Detail) - Restricted Stock Units (RSUs) [Member] $ / shares in Units, $ in Thousands</t>
  </si>
  <si>
    <t>Dec. 31, 2015USD ($)$ / sharesshares</t>
  </si>
  <si>
    <t>Shares Granted | shares</t>
  </si>
  <si>
    <t>Shares Vested | shares</t>
  </si>
  <si>
    <t>Shares Forfeited | shares</t>
  </si>
  <si>
    <t>Shares Outstanding December 31, 2015 | shares</t>
  </si>
  <si>
    <t>Fair Value Price per Share Granted | $ / shares</t>
  </si>
  <si>
    <t>Fair Value Price per Share Vested | $ / shares</t>
  </si>
  <si>
    <t>Fair Value Price per Share Forfeited | $ / shares</t>
  </si>
  <si>
    <t>Fair Value Price per Share Outstanding December 31, 2015 | $ / shares</t>
  </si>
  <si>
    <t>Average Life year Outstanding-December 31, 2015</t>
  </si>
  <si>
    <t>9 years 6 months 22 days</t>
  </si>
  <si>
    <t>Aggregate Intrinsic value Outstanding-December 31, 2015 | $</t>
  </si>
  <si>
    <t>Income Taxes - Schedule of Components of Income Taxes (Provision) Benefit (Detail) - USD ($) $ in Thousands</t>
  </si>
  <si>
    <t>Current tax expense:</t>
  </si>
  <si>
    <t>Federal</t>
  </si>
  <si>
    <t>State</t>
  </si>
  <si>
    <t>Total current tax (provision) benefit</t>
  </si>
  <si>
    <t>Deferred tax expense:</t>
  </si>
  <si>
    <t>Total deferred tax (provision) benefit</t>
  </si>
  <si>
    <t>Total (provision) benefit for income taxes</t>
  </si>
  <si>
    <t>Income Taxes - Schedule of Income Tax (Provision) Benefit Differs from Amounts Obtained by Applying U.S. Statutory Federal Income Tax Rate to Income Before Taxes (Detail)</t>
  </si>
  <si>
    <t>Federal statutory rate</t>
  </si>
  <si>
    <t>34.00%</t>
  </si>
  <si>
    <t>Effect of:</t>
  </si>
  <si>
    <t>State income taxes, net of federal benefit</t>
  </si>
  <si>
    <t>(0.50%)</t>
  </si>
  <si>
    <t>(0.20%)</t>
  </si>
  <si>
    <t>(0.10%)</t>
  </si>
  <si>
    <t>Valuation allowance</t>
  </si>
  <si>
    <t>(32.90%)</t>
  </si>
  <si>
    <t>(33.70%)</t>
  </si>
  <si>
    <t>(32.40%)</t>
  </si>
  <si>
    <t>Other, net</t>
  </si>
  <si>
    <t>(1.30%)</t>
  </si>
  <si>
    <t>(0.40%)</t>
  </si>
  <si>
    <t>1.80%</t>
  </si>
  <si>
    <t>Overall income tax rate</t>
  </si>
  <si>
    <t>(0.70%)</t>
  </si>
  <si>
    <t>(0.30%)</t>
  </si>
  <si>
    <t>3.30%</t>
  </si>
  <si>
    <t>Income Taxes - Schedule of Components of Deferred Tax Assets (Detail) - USD ($) $ in Thousands</t>
  </si>
  <si>
    <t>Deferred tax assets:</t>
  </si>
  <si>
    <t>Net operating loss carryforward</t>
  </si>
  <si>
    <t>Research and development credit</t>
  </si>
  <si>
    <t>Other</t>
  </si>
  <si>
    <t>Net deferred tax assets</t>
  </si>
  <si>
    <t>Deferred tax liabilities:</t>
  </si>
  <si>
    <t>Intangible assets</t>
  </si>
  <si>
    <t>Total deferred tax liabilities</t>
  </si>
  <si>
    <t>Net deferred tax liability</t>
  </si>
  <si>
    <t>Income Taxes - Additional Information (Detail) - USD ($)</t>
  </si>
  <si>
    <t>Income Taxes [Line Items]</t>
  </si>
  <si>
    <t>Net change in the valuation allowance for the deferred tax asset</t>
  </si>
  <si>
    <t>Research and development credits</t>
  </si>
  <si>
    <t>Liability for unrecognized tax benefits</t>
  </si>
  <si>
    <t>Federal Tax Authority [Member]</t>
  </si>
  <si>
    <t>Net operating loss carryforwards</t>
  </si>
  <si>
    <t>Operating Loss Carryforwards, Expiration beginning year</t>
  </si>
  <si>
    <t>Operating Loss Carryforwards, Expiration ending year</t>
  </si>
  <si>
    <t>State and Local Jurisdiction [Member]</t>
  </si>
  <si>
    <t>Employee Retirement Plan - Additional Information (Detail) - USD ($) $ in Thousands</t>
  </si>
  <si>
    <t>Employee retirement plan, Expense recognized</t>
  </si>
  <si>
    <t>Segments of Business - Additional Information (Detail)</t>
  </si>
  <si>
    <t>Dec. 31, 2015CustomersSegments</t>
  </si>
  <si>
    <t>Dec. 31, 2014Customers</t>
  </si>
  <si>
    <t>Segment Reporting Information [Line Items]</t>
  </si>
  <si>
    <t>Number of reportable segments | Segments</t>
  </si>
  <si>
    <t>Enterprise/State [Member]</t>
  </si>
  <si>
    <t>Number of state exchange customers | Customers</t>
  </si>
  <si>
    <t>Segments of Business - Summary of Unallocated Corporate Expenses and Assets (Detail) - USD ($) $ in Thousands</t>
  </si>
  <si>
    <t>Consolidated revenue</t>
  </si>
  <si>
    <t>Consolidated gross margin</t>
  </si>
  <si>
    <t>Total consolidated operating expenses</t>
  </si>
  <si>
    <t>Consolidated loss from operations</t>
  </si>
  <si>
    <t>Consolidated depreciation and amortization</t>
  </si>
  <si>
    <t>Operating Segments [Member] | Enterprise/Commercial [Member]</t>
  </si>
  <si>
    <t>Operating Segments [Member] | Enterprise/State [Member]</t>
  </si>
  <si>
    <t>Operating Segments [Member] | Medicare [Member]</t>
  </si>
  <si>
    <t>Operating Segments [Member] | Private Exchange [Member]</t>
  </si>
  <si>
    <t>Corporate [Member]</t>
  </si>
  <si>
    <t>Segments of Business - Schedule of Identifiable Assets by Segment (Detail) - USD ($) $ in Thousands</t>
  </si>
  <si>
    <t>Consolidated assets</t>
  </si>
  <si>
    <t>Related Parties - Additional Information (Detail) $ in Thousands</t>
  </si>
  <si>
    <t>Dec. 31, 2015Parties</t>
  </si>
  <si>
    <t>Related Party Transaction [Line Items]</t>
  </si>
  <si>
    <t>Number of related party in which interest was paid | Parties</t>
  </si>
  <si>
    <t>Transaction fees paid</t>
  </si>
  <si>
    <t>Subordinated Term Note [Member]</t>
  </si>
  <si>
    <t>Due to related party</t>
  </si>
  <si>
    <t>Debt instrument interest payment</t>
  </si>
  <si>
    <t>Consolidated Selected Quarterly Financial Data (Unaudited) - Schedule of Selected Quarterly Financial Data (Detail) - USD ($) $ / shares in Units, $ in Thousands</t>
  </si>
  <si>
    <t>Gross margin</t>
  </si>
  <si>
    <t>Income (loss) from operations</t>
  </si>
  <si>
    <t>Net income (loss)</t>
  </si>
  <si>
    <t>Net income (loss) per common share:</t>
  </si>
  <si>
    <t>Basic</t>
  </si>
  <si>
    <t>Diluted</t>
  </si>
  <si>
    <t>Consolidated Selected Quarterly Financial Data (Unaudited) - Schedule of Selected Quarterly Financial Data (Parenthetical) (Detail) - USD ($) $ in Thousands</t>
  </si>
  <si>
    <t>Amount of previously reported deferred recognized as revenue</t>
  </si>
  <si>
    <t>Gross margin resulting from the termination contracts</t>
  </si>
  <si>
    <t>Gross margin resulting from the satisfaction of several customer obligations</t>
  </si>
  <si>
    <t>Subsequent Events - Additional Information (Detail) - USD ($)</t>
  </si>
  <si>
    <t>Mar. 11, 2016</t>
  </si>
  <si>
    <t>Subsequent Event [Line Items]</t>
  </si>
  <si>
    <t>Stock issued during the period, Value</t>
  </si>
  <si>
    <t>Subsequent Event [Member]</t>
  </si>
  <si>
    <t>Number of consecutive trading days needed to force conversion</t>
  </si>
  <si>
    <t>45 days</t>
  </si>
  <si>
    <t>Increase in cumulative dividends payable</t>
  </si>
  <si>
    <t>7.50%</t>
  </si>
  <si>
    <t>Subsequent Event [Member] | Series A Preferred Stock [Member]</t>
  </si>
  <si>
    <t>Stock issued during the period, Shares</t>
  </si>
  <si>
    <t>Subsequent Event [Member] | Series A Preferred Stock [Member] | Chrysalis [Member]</t>
  </si>
  <si>
    <t>Subsequent Event [Member] | Anti-Dilution Adjustments [Member]</t>
  </si>
  <si>
    <t>Conversion price of common stock</t>
  </si>
  <si>
    <t>Subsequent Event [Member] | Maximum [Member]</t>
  </si>
  <si>
    <t>Number of days to register sale of Preferred Stock and conversion Shares</t>
  </si>
  <si>
    <t>180 days</t>
  </si>
  <si>
    <t>Subsequent Event [Member] | Minimum [Member]</t>
  </si>
  <si>
    <t>Common stock price as percentage of conversion price for option to force conversion</t>
  </si>
  <si>
    <t>175.00%</t>
  </si>
  <si>
    <t>Average trading volume of common stock</t>
  </si>
  <si>
    <t>Number of days needed with at least 75,000 trading volume</t>
  </si>
  <si>
    <t>40 days</t>
  </si>
  <si>
    <t>Subsequent Event [Member] | Minimum [Member] | Chrysalis [Member]</t>
  </si>
  <si>
    <t>Percentage holding by the director</t>
  </si>
  <si>
    <t>Schedule II - Valuation and Qualifying Accounts (Detail) - USD ($) $ in Thousands</t>
  </si>
  <si>
    <t>Trade Receivable Allowances [Member]</t>
  </si>
  <si>
    <t>Valuation and Qualifying Accounts Disclosure [Line Items]</t>
  </si>
  <si>
    <t>Balance at Beginning of Period</t>
  </si>
  <si>
    <t>Additions (Reversals) Charged to Expense</t>
  </si>
  <si>
    <t>Additions (Reversals) Charged to Revenue</t>
  </si>
  <si>
    <t>Acquired</t>
  </si>
  <si>
    <t>Deductions</t>
  </si>
  <si>
    <t>Balance at End of Period</t>
  </si>
  <si>
    <t>Deferred Tax Asset Valuation Allowance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Through &quot;#,##0_);_(&quot;Through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21175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22113831</v>
      </c>
    </row>
    <row r="18" spans="1:4">
      <c s="4" r="A18" t="s">
        <v>30</v>
      </c>
      <c s="7" r="D18" t="n">
        <v>1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5424</v>
      </c>
      <c s="8" r="C3" t="n">
        <v>28252</v>
      </c>
    </row>
    <row r="4" spans="1:3">
      <c s="4" r="A4" t="s">
        <v>35</v>
      </c>
      <c s="6" r="B4" t="n">
        <v>10792</v>
      </c>
      <c s="6" r="C4" t="n">
        <v>12128</v>
      </c>
    </row>
    <row r="5" spans="1:3">
      <c s="4" r="A5" t="s">
        <v>36</v>
      </c>
      <c s="6" r="B5" t="n">
        <v>652</v>
      </c>
      <c s="6" r="C5" t="n">
        <v>1557</v>
      </c>
    </row>
    <row r="6" spans="1:3">
      <c s="4" r="A6" t="s">
        <v>37</v>
      </c>
      <c s="6" r="B6" t="n">
        <v>16868</v>
      </c>
      <c s="6" r="C6" t="n">
        <v>41937</v>
      </c>
    </row>
    <row r="7" spans="1:3">
      <c s="4" r="A7" t="s">
        <v>38</v>
      </c>
      <c s="6" r="B7" t="n">
        <v>2109</v>
      </c>
      <c s="6" r="C7" t="n">
        <v>1892</v>
      </c>
    </row>
    <row r="8" spans="1:3">
      <c s="4" r="A8" t="s">
        <v>39</v>
      </c>
      <c s="6" r="B8" t="n">
        <v>26779</v>
      </c>
      <c s="6" r="C8" t="n">
        <v>26779</v>
      </c>
    </row>
    <row r="9" spans="1:3">
      <c s="4" r="A9" t="s">
        <v>40</v>
      </c>
      <c s="6" r="B9" t="n">
        <v>11392</v>
      </c>
      <c s="6" r="C9" t="n">
        <v>15350</v>
      </c>
    </row>
    <row r="10" spans="1:3">
      <c s="4" r="A10" t="s">
        <v>41</v>
      </c>
      <c s="6" r="B10" t="n">
        <v>24565</v>
      </c>
      <c s="6" r="C10" t="n">
        <v>24552</v>
      </c>
    </row>
    <row r="11" spans="1:3">
      <c s="4" r="A11" t="s">
        <v>42</v>
      </c>
      <c s="6" r="B11" t="n">
        <v>976</v>
      </c>
      <c s="6" r="C11" t="n">
        <v>880</v>
      </c>
    </row>
    <row r="12" spans="1:3">
      <c s="4" r="A12" t="s">
        <v>43</v>
      </c>
      <c s="6" r="B12" t="n">
        <v>82689</v>
      </c>
      <c s="6" r="C12" t="n">
        <v>111390</v>
      </c>
    </row>
    <row r="13" spans="1:3">
      <c s="3" r="A13" t="s">
        <v>44</v>
      </c>
    </row>
    <row r="14" spans="1:3">
      <c s="4" r="A14" t="s">
        <v>45</v>
      </c>
      <c s="6" r="B14" t="n">
        <v>6853</v>
      </c>
      <c s="6" r="C14" t="n">
        <v>5737</v>
      </c>
    </row>
    <row r="15" spans="1:3">
      <c s="4" r="A15" t="s">
        <v>46</v>
      </c>
      <c s="6" r="B15" t="n">
        <v>3560</v>
      </c>
      <c s="6" r="C15" t="n">
        <v>3880</v>
      </c>
    </row>
    <row r="16" spans="1:3">
      <c s="4" r="A16" t="s">
        <v>47</v>
      </c>
      <c s="6" r="B16" t="n">
        <v>2188</v>
      </c>
      <c s="6" r="C16" t="n">
        <v>4373</v>
      </c>
    </row>
    <row r="17" spans="1:3">
      <c s="4" r="A17" t="s">
        <v>48</v>
      </c>
      <c s="6" r="B17" t="n">
        <v>1441</v>
      </c>
      <c s="6" r="C17" t="n">
        <v>4479</v>
      </c>
    </row>
    <row r="18" spans="1:3">
      <c s="4" r="A18" t="s">
        <v>49</v>
      </c>
      <c s="6" r="B18" t="n">
        <v>34049</v>
      </c>
      <c s="6" r="C18" t="n">
        <v>42578</v>
      </c>
    </row>
    <row r="19" spans="1:3">
      <c s="4" r="A19" t="s">
        <v>50</v>
      </c>
      <c s="6" r="B19" t="n">
        <v>48091</v>
      </c>
      <c s="6" r="C19" t="n">
        <v>61047</v>
      </c>
    </row>
    <row r="20" spans="1:3">
      <c s="4" r="A20" t="s">
        <v>51</v>
      </c>
      <c s="6" r="B20" t="n">
        <v>18529</v>
      </c>
      <c s="6" r="C20" t="n">
        <v>31159</v>
      </c>
    </row>
    <row r="21" spans="1:3">
      <c s="4" r="A21" t="s">
        <v>52</v>
      </c>
      <c s="6" r="B21" t="n">
        <v>23</v>
      </c>
      <c s="6" r="C21" t="n">
        <v>19</v>
      </c>
    </row>
    <row r="22" spans="1:3">
      <c s="4" r="A22" t="s">
        <v>53</v>
      </c>
      <c s="6" r="B22" t="n">
        <v>46964</v>
      </c>
      <c s="6" r="C22" t="n">
        <v>47627</v>
      </c>
    </row>
    <row r="23" spans="1:3">
      <c s="4" r="A23" t="s">
        <v>54</v>
      </c>
      <c s="6" r="B23" t="n">
        <v>262</v>
      </c>
      <c s="6" r="C23" t="n">
        <v>379</v>
      </c>
    </row>
    <row r="24" spans="1:3">
      <c s="4" r="A24" t="s">
        <v>55</v>
      </c>
      <c s="8" r="B24" t="n">
        <v>113869</v>
      </c>
      <c s="8" r="C24" t="n">
        <v>140231</v>
      </c>
    </row>
    <row r="25" spans="1:3">
      <c s="4" r="A25" t="s">
        <v>56</v>
      </c>
      <c s="4" r="B25" t="s">
        <v>57</v>
      </c>
      <c s="4" r="C25" t="s">
        <v>57</v>
      </c>
    </row>
    <row r="26" spans="1:3">
      <c s="3" r="A26" t="s">
        <v>58</v>
      </c>
    </row>
    <row r="27" spans="1:3">
      <c s="4" r="A27" t="s">
        <v>59</v>
      </c>
      <c s="8" r="B27" t="n">
        <v>22</v>
      </c>
      <c s="8" r="C27" t="n">
        <v>22</v>
      </c>
    </row>
    <row r="28" spans="1:3">
      <c s="4" r="A28" t="s">
        <v>60</v>
      </c>
      <c s="6" r="B28" t="n">
        <v>101546</v>
      </c>
      <c s="6" r="C28" t="n">
        <v>96365</v>
      </c>
    </row>
    <row r="29" spans="1:3">
      <c s="4" r="A29" t="s">
        <v>61</v>
      </c>
      <c s="6" r="B29" t="n">
        <v>-132571</v>
      </c>
      <c s="6" r="C29" t="n">
        <v>-125228</v>
      </c>
    </row>
    <row r="30" spans="1:3">
      <c s="4" r="A30" t="s">
        <v>62</v>
      </c>
      <c s="6" r="B30" t="n">
        <v>-177</v>
      </c>
    </row>
    <row r="31" spans="1:3">
      <c s="4" r="A31" t="s">
        <v>63</v>
      </c>
      <c s="6" r="B31" t="n">
        <v>-31180</v>
      </c>
      <c s="6" r="C31" t="n">
        <v>-28841</v>
      </c>
    </row>
    <row r="32" spans="1:3">
      <c s="4" r="A32" t="s">
        <v>64</v>
      </c>
      <c s="8" r="B32" t="n">
        <v>82689</v>
      </c>
      <c s="8" r="C32" t="n">
        <v>111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s="1" r="A1" t="s">
        <v>214</v>
      </c>
      <c s="2" r="B1" t="s">
        <v>1</v>
      </c>
    </row>
    <row r="2" spans="1:2">
      <c s="2" r="B2" t="s">
        <v>2</v>
      </c>
    </row>
    <row r="3" spans="1:2">
      <c s="3" r="A3" t="s">
        <v>170</v>
      </c>
    </row>
    <row r="4" spans="1:2">
      <c s="4" r="A4" t="s">
        <v>215</v>
      </c>
      <c s="4" r="B4" t="s">
        <v>215</v>
      </c>
    </row>
    <row r="5" spans="1:2">
      <c s="4" r="A5" t="s">
        <v>216</v>
      </c>
      <c s="4" r="B5" t="s">
        <v>216</v>
      </c>
    </row>
    <row r="6" spans="1:2">
      <c s="4" r="A6" t="s">
        <v>217</v>
      </c>
      <c s="4" r="B6" t="s">
        <v>217</v>
      </c>
    </row>
    <row r="7" spans="1:2">
      <c s="4" r="A7" t="s">
        <v>218</v>
      </c>
      <c s="4" r="B7" t="s">
        <v>219</v>
      </c>
    </row>
    <row r="8" spans="1:2">
      <c s="4" r="A8" t="s">
        <v>178</v>
      </c>
      <c s="4" r="B8" t="s">
        <v>178</v>
      </c>
    </row>
    <row r="9" spans="1:2">
      <c s="4" r="A9" t="s">
        <v>220</v>
      </c>
      <c s="4" r="B9" t="s">
        <v>220</v>
      </c>
    </row>
    <row r="10" spans="1:2">
      <c s="4" r="A10" t="s">
        <v>221</v>
      </c>
      <c s="4" r="B10" t="s">
        <v>221</v>
      </c>
    </row>
    <row r="11" spans="1:2">
      <c s="4" r="A11" t="s">
        <v>222</v>
      </c>
      <c s="4" r="B11" t="s">
        <v>223</v>
      </c>
    </row>
    <row r="12" spans="1:2">
      <c s="4" r="A12" t="s">
        <v>224</v>
      </c>
      <c s="4" r="B12" t="s">
        <v>225</v>
      </c>
    </row>
    <row r="13" spans="1:2">
      <c s="4" r="A13" t="s">
        <v>226</v>
      </c>
      <c s="4" r="B13" t="s">
        <v>226</v>
      </c>
    </row>
    <row r="14" spans="1:2">
      <c s="4" r="A14" t="s">
        <v>227</v>
      </c>
      <c s="4" r="B14" t="s">
        <v>228</v>
      </c>
    </row>
    <row r="15" spans="1:2">
      <c s="4" r="A15" t="s">
        <v>229</v>
      </c>
      <c s="4" r="B15" t="s">
        <v>230</v>
      </c>
    </row>
    <row r="16" spans="1:2">
      <c s="4" r="A16" t="s">
        <v>231</v>
      </c>
      <c s="4" r="B16" t="s">
        <v>231</v>
      </c>
    </row>
    <row r="17" spans="1:2">
      <c s="4" r="A17" t="s">
        <v>232</v>
      </c>
      <c s="4" r="B17" t="s">
        <v>232</v>
      </c>
    </row>
    <row r="18" spans="1:2">
      <c s="4" r="A18" t="s">
        <v>233</v>
      </c>
      <c s="4" r="B18" t="s">
        <v>234</v>
      </c>
    </row>
    <row r="19" spans="1:2">
      <c s="4" r="A19" t="s">
        <v>235</v>
      </c>
      <c s="4" r="B19" t="s">
        <v>235</v>
      </c>
    </row>
    <row r="20" spans="1:2">
      <c s="4" r="A20" t="s">
        <v>193</v>
      </c>
      <c s="4" r="B20" t="s">
        <v>193</v>
      </c>
    </row>
    <row r="21" spans="1:2">
      <c s="4" r="A21" t="s">
        <v>236</v>
      </c>
      <c s="4" r="B21" t="s">
        <v>237</v>
      </c>
    </row>
    <row r="22" spans="1:2">
      <c s="4" r="A22" t="s">
        <v>238</v>
      </c>
      <c s="4" r="B22"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70</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73</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50</v>
      </c>
      <c s="2" r="B1" t="s">
        <v>1</v>
      </c>
    </row>
    <row r="2" spans="1:2">
      <c s="2" r="B2" t="s">
        <v>2</v>
      </c>
    </row>
    <row r="3" spans="1:2">
      <c s="3" r="A3" t="s">
        <v>176</v>
      </c>
    </row>
    <row r="4" spans="1:2">
      <c s="4" r="A4" t="s">
        <v>251</v>
      </c>
      <c s="4" r="B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3</v>
      </c>
      <c s="2" r="B1" t="s">
        <v>1</v>
      </c>
    </row>
    <row r="2" spans="1:2">
      <c s="2" r="B2" t="s">
        <v>2</v>
      </c>
    </row>
    <row r="3" spans="1:2">
      <c s="3" r="A3" t="s">
        <v>179</v>
      </c>
    </row>
    <row r="4" spans="1:2">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56</v>
      </c>
      <c s="2" r="B1" t="s">
        <v>1</v>
      </c>
    </row>
    <row r="2" spans="1:2">
      <c s="2" r="B2" t="s">
        <v>2</v>
      </c>
    </row>
    <row r="3" spans="1:2">
      <c s="3" r="A3" t="s">
        <v>182</v>
      </c>
    </row>
    <row r="4" spans="1:2">
      <c s="4" r="A4" t="s">
        <v>257</v>
      </c>
      <c s="4" r="B4" t="s">
        <v>258</v>
      </c>
    </row>
    <row r="5" spans="1:2">
      <c s="4" r="A5" t="s">
        <v>259</v>
      </c>
      <c s="4" r="B5" t="s">
        <v>260</v>
      </c>
    </row>
    <row r="6" spans="1:2">
      <c s="4" r="A6" t="s">
        <v>261</v>
      </c>
      <c s="4" r="B6"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185</v>
      </c>
    </row>
    <row r="4" spans="1:2">
      <c s="4" r="A4" t="s">
        <v>264</v>
      </c>
      <c s="4" r="B4" t="s">
        <v>265</v>
      </c>
    </row>
    <row r="5" spans="1:2">
      <c s="4" r="A5" t="s">
        <v>266</v>
      </c>
      <c s="4" r="B5" t="s">
        <v>267</v>
      </c>
    </row>
    <row r="6" spans="1:2">
      <c s="4" r="A6" t="s">
        <v>268</v>
      </c>
      <c s="4" r="B6" t="s">
        <v>269</v>
      </c>
    </row>
    <row r="7" spans="1:2">
      <c s="4" r="A7" t="s">
        <v>270</v>
      </c>
      <c s="4" r="B7"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32</v>
      </c>
    </row>
    <row r="2" spans="1:3">
      <c s="3" r="A2" t="s">
        <v>66</v>
      </c>
    </row>
    <row r="3" spans="1:3">
      <c s="4" r="A3" t="s">
        <v>67</v>
      </c>
      <c s="8" r="B3" t="n">
        <v>0</v>
      </c>
      <c s="8" r="C3" t="n">
        <v>246</v>
      </c>
    </row>
    <row r="4" spans="1:3">
      <c s="4" r="A4" t="s">
        <v>68</v>
      </c>
      <c s="9" r="B4" t="n">
        <v>0.001</v>
      </c>
      <c s="9" r="C4" t="n">
        <v>0.001</v>
      </c>
    </row>
    <row r="5" spans="1:3">
      <c s="4" r="A5" t="s">
        <v>69</v>
      </c>
      <c s="6" r="B5" t="n">
        <v>75000000</v>
      </c>
      <c s="6" r="C5" t="n">
        <v>75000000</v>
      </c>
    </row>
    <row r="6" spans="1:3">
      <c s="4" r="A6" t="s">
        <v>70</v>
      </c>
      <c s="6" r="B6" t="n">
        <v>22063357</v>
      </c>
      <c s="6" r="C6" t="n">
        <v>21689223</v>
      </c>
    </row>
    <row r="7" spans="1:3">
      <c s="4" r="A7" t="s">
        <v>71</v>
      </c>
      <c s="6" r="B7" t="n">
        <v>22063357</v>
      </c>
      <c s="6" r="C7" t="n">
        <v>216892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72</v>
      </c>
      <c s="2" r="B1" t="s">
        <v>1</v>
      </c>
    </row>
    <row r="2" spans="1:2">
      <c s="2" r="B2" t="s">
        <v>2</v>
      </c>
    </row>
    <row r="3" spans="1:2">
      <c s="3" r="A3" t="s">
        <v>188</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191</v>
      </c>
    </row>
    <row r="4" spans="1:2">
      <c s="4" r="A4" t="s">
        <v>278</v>
      </c>
      <c s="4" r="B4" t="s">
        <v>279</v>
      </c>
    </row>
    <row r="5" spans="1:2">
      <c s="4" r="A5" t="s">
        <v>280</v>
      </c>
      <c s="4" r="B5" t="s">
        <v>281</v>
      </c>
    </row>
    <row r="6" spans="1:2">
      <c s="4" r="A6" t="s">
        <v>282</v>
      </c>
      <c s="4" r="B6"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194</v>
      </c>
    </row>
    <row r="4" spans="1:2">
      <c s="4" r="A4" t="s">
        <v>285</v>
      </c>
      <c s="4" r="B4" t="s">
        <v>286</v>
      </c>
    </row>
    <row r="5" spans="1:2">
      <c s="4" r="A5" t="s">
        <v>287</v>
      </c>
      <c s="4" r="B5" t="s">
        <v>288</v>
      </c>
    </row>
    <row r="6" spans="1:2">
      <c s="4" r="A6" t="s">
        <v>289</v>
      </c>
      <c s="4" r="B6"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91</v>
      </c>
      <c s="2" r="B1" t="s">
        <v>1</v>
      </c>
    </row>
    <row r="2" spans="1:2">
      <c s="2" r="B2" t="s">
        <v>2</v>
      </c>
    </row>
    <row r="3" spans="1:2">
      <c s="3" r="A3" t="s">
        <v>200</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96</v>
      </c>
      <c s="2" r="B1" t="s">
        <v>1</v>
      </c>
    </row>
    <row r="2" spans="1:2">
      <c s="2" r="B2" t="s">
        <v>2</v>
      </c>
    </row>
    <row r="3" spans="1:2">
      <c s="3" r="A3" t="s">
        <v>206</v>
      </c>
    </row>
    <row r="4" spans="1:2">
      <c s="4" r="A4" t="s">
        <v>297</v>
      </c>
      <c s="4" r="B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4"/>
  </cols>
  <sheetData>
    <row r="1" spans="1:4">
      <c s="1" r="A1" t="s">
        <v>299</v>
      </c>
      <c s="2" r="B1" t="s">
        <v>300</v>
      </c>
      <c s="2" r="C1" t="s">
        <v>1</v>
      </c>
    </row>
    <row r="2" spans="1:4">
      <c s="2" r="B2" t="s">
        <v>301</v>
      </c>
      <c s="2" r="C2" t="s">
        <v>302</v>
      </c>
      <c s="2" r="D2" t="s">
        <v>303</v>
      </c>
    </row>
    <row r="3" spans="1:4">
      <c s="3" r="A3" t="s">
        <v>304</v>
      </c>
    </row>
    <row r="4" spans="1:4">
      <c s="4" r="A4" t="s">
        <v>305</v>
      </c>
      <c s="6" r="B4" t="n">
        <v>3</v>
      </c>
    </row>
    <row r="5" spans="1:4">
      <c s="4" r="A5" t="s">
        <v>306</v>
      </c>
      <c s="6" r="B5" t="n">
        <v>14861539</v>
      </c>
    </row>
    <row r="6" spans="1:4">
      <c s="4" r="A6" t="s">
        <v>307</v>
      </c>
      <c s="9" r="B6" t="n">
        <v>0.001</v>
      </c>
      <c s="9" r="C6" t="n">
        <v>0.001</v>
      </c>
      <c s="9" r="D6" t="n">
        <v>0.001</v>
      </c>
    </row>
    <row r="7" spans="1:4">
      <c s="4" r="A7" t="s">
        <v>149</v>
      </c>
      <c s="8" r="B7" t="n">
        <v>8991</v>
      </c>
      <c s="8" r="C7" t="n">
        <v>8991</v>
      </c>
    </row>
    <row r="8" spans="1:4">
      <c s="4" r="A8" t="s">
        <v>308</v>
      </c>
    </row>
    <row r="9" spans="1:4">
      <c s="3" r="A9" t="s">
        <v>304</v>
      </c>
    </row>
    <row r="10" spans="1:4">
      <c s="4" r="A10" t="s">
        <v>309</v>
      </c>
      <c s="6" r="B10" t="n">
        <v>6635000</v>
      </c>
    </row>
    <row r="11" spans="1:4">
      <c s="4" r="A11" t="s">
        <v>310</v>
      </c>
      <c s="8" r="B11" t="n">
        <v>8</v>
      </c>
      <c s="8" r="C11" t="n">
        <v>8</v>
      </c>
    </row>
    <row r="12" spans="1:4">
      <c s="4" r="A12" t="s">
        <v>311</v>
      </c>
      <c s="8" r="B12" t="n">
        <v>45167</v>
      </c>
    </row>
    <row r="13" spans="1:4">
      <c s="4" r="A13" t="s">
        <v>312</v>
      </c>
      <c s="6" r="B13" t="n">
        <v>3716</v>
      </c>
    </row>
    <row r="14" spans="1:4">
      <c s="4" r="A14" t="s">
        <v>313</v>
      </c>
      <c s="8" r="B14" t="n">
        <v>41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27"/>
    <col customWidth="1" max="3" min="3" width="21"/>
    <col customWidth="1" max="4" min="4" width="21"/>
  </cols>
  <sheetData>
    <row r="1" spans="1:4">
      <c s="1" r="A1" t="s">
        <v>314</v>
      </c>
      <c s="2" r="B1" t="s">
        <v>1</v>
      </c>
    </row>
    <row r="2" spans="1:4">
      <c s="2" r="B2" t="s">
        <v>315</v>
      </c>
      <c s="2" r="C2" t="s">
        <v>316</v>
      </c>
      <c s="2" r="D2" t="s">
        <v>317</v>
      </c>
    </row>
    <row r="3" spans="1:4">
      <c s="3" r="A3" t="s">
        <v>318</v>
      </c>
    </row>
    <row r="4" spans="1:4">
      <c s="4" r="A4" t="s">
        <v>319</v>
      </c>
      <c s="8" r="B4" t="n">
        <v>5200000</v>
      </c>
    </row>
    <row r="5" spans="1:4">
      <c s="4" r="A5" t="s">
        <v>320</v>
      </c>
      <c s="4" r="B5" t="s">
        <v>321</v>
      </c>
    </row>
    <row r="6" spans="1:4">
      <c s="4" r="A6" t="s">
        <v>322</v>
      </c>
      <c s="8" r="B6" t="n">
        <v>0</v>
      </c>
      <c s="8" r="C6" t="n">
        <v>0</v>
      </c>
      <c s="8" r="D6" t="n">
        <v>0</v>
      </c>
    </row>
    <row r="7" spans="1:4">
      <c s="4" r="A7" t="s">
        <v>323</v>
      </c>
      <c s="6" r="B7" t="n">
        <v>0</v>
      </c>
      <c s="6" r="C7" t="n">
        <v>0</v>
      </c>
      <c s="6" r="D7" t="n">
        <v>0</v>
      </c>
    </row>
    <row r="8" spans="1:4">
      <c s="4" r="A8" t="s">
        <v>324</v>
      </c>
      <c s="6" r="B8" t="n">
        <v>0</v>
      </c>
      <c s="6" r="C8" t="n">
        <v>0</v>
      </c>
      <c s="6" r="D8" t="n">
        <v>0</v>
      </c>
    </row>
    <row r="9" spans="1:4">
      <c s="4" r="A9" t="s">
        <v>325</v>
      </c>
      <c s="8" r="B9" t="n">
        <v>502000</v>
      </c>
      <c s="6" r="C9" t="n">
        <v>560000</v>
      </c>
      <c s="8" r="D9" t="n">
        <v>368000</v>
      </c>
    </row>
    <row r="10" spans="1:4">
      <c s="4" r="A10" t="s">
        <v>326</v>
      </c>
      <c s="6" r="B10" t="n">
        <v>4</v>
      </c>
    </row>
    <row r="11" spans="1:4">
      <c s="4" r="A11" t="s">
        <v>41</v>
      </c>
      <c s="8" r="B11" t="n">
        <v>24565000</v>
      </c>
      <c s="8" r="C11" t="n">
        <v>24552000</v>
      </c>
    </row>
    <row r="12" spans="1:4">
      <c s="4" r="A12" t="s">
        <v>327</v>
      </c>
    </row>
    <row r="13" spans="1:4">
      <c s="3" r="A13" t="s">
        <v>318</v>
      </c>
    </row>
    <row r="14" spans="1:4">
      <c s="4" r="A14" t="s">
        <v>328</v>
      </c>
      <c s="4" r="B14" t="s">
        <v>329</v>
      </c>
    </row>
    <row r="15" spans="1:4">
      <c s="4" r="A15" t="s">
        <v>330</v>
      </c>
      <c s="4" r="B15" t="s">
        <v>329</v>
      </c>
    </row>
    <row r="16" spans="1:4">
      <c s="4" r="A16" t="s">
        <v>331</v>
      </c>
    </row>
    <row r="17" spans="1:4">
      <c s="3" r="A17" t="s">
        <v>318</v>
      </c>
    </row>
    <row r="18" spans="1:4">
      <c s="4" r="A18" t="s">
        <v>328</v>
      </c>
      <c s="4" r="B18" t="s">
        <v>332</v>
      </c>
    </row>
    <row r="19" spans="1:4">
      <c s="4" r="A19" t="s">
        <v>330</v>
      </c>
      <c s="4" r="B19" t="s">
        <v>33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4</v>
      </c>
      <c s="2" r="B1" t="s">
        <v>1</v>
      </c>
    </row>
    <row r="2" spans="1:3">
      <c s="2" r="B2" t="s">
        <v>2</v>
      </c>
      <c s="2" r="C2" t="s">
        <v>32</v>
      </c>
    </row>
    <row r="3" spans="1:3">
      <c s="4" r="A3" t="s">
        <v>335</v>
      </c>
    </row>
    <row r="4" spans="1:3">
      <c s="3" r="A4" t="s">
        <v>336</v>
      </c>
    </row>
    <row r="5" spans="1:3">
      <c s="4" r="A5" t="s">
        <v>337</v>
      </c>
      <c s="4" r="B5" t="s">
        <v>338</v>
      </c>
      <c s="4" r="C5" t="s">
        <v>339</v>
      </c>
    </row>
    <row r="6" spans="1:3">
      <c s="4" r="A6" t="s">
        <v>340</v>
      </c>
    </row>
    <row r="7" spans="1:3">
      <c s="3" r="A7" t="s">
        <v>336</v>
      </c>
    </row>
    <row r="8" spans="1:3">
      <c s="4" r="A8" t="s">
        <v>337</v>
      </c>
      <c s="4" r="B8" t="s">
        <v>341</v>
      </c>
      <c s="4" r="C8" t="s">
        <v>341</v>
      </c>
    </row>
    <row r="9" spans="1:3">
      <c s="4" r="A9" t="s">
        <v>342</v>
      </c>
    </row>
    <row r="10" spans="1:3">
      <c s="3" r="A10" t="s">
        <v>336</v>
      </c>
    </row>
    <row r="11" spans="1:3">
      <c s="4" r="A11" t="s">
        <v>337</v>
      </c>
      <c s="4" r="B11" t="s">
        <v>343</v>
      </c>
      <c s="4" r="C11" t="s">
        <v>344</v>
      </c>
    </row>
    <row r="12" spans="1:3">
      <c s="4" r="A12" t="s">
        <v>345</v>
      </c>
    </row>
    <row r="13" spans="1:3">
      <c s="3" r="A13" t="s">
        <v>336</v>
      </c>
    </row>
    <row r="14" spans="1:3">
      <c s="4" r="A14" t="s">
        <v>337</v>
      </c>
      <c s="4" r="B14" t="s">
        <v>346</v>
      </c>
      <c s="4" r="C14" t="s">
        <v>3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48</v>
      </c>
      <c s="2" r="B1" t="s">
        <v>2</v>
      </c>
      <c s="2" r="C1" t="s">
        <v>32</v>
      </c>
      <c s="2" r="D1" t="s">
        <v>73</v>
      </c>
    </row>
    <row r="2" spans="1:4">
      <c s="3" r="A2" t="s">
        <v>349</v>
      </c>
    </row>
    <row r="3" spans="1:4">
      <c s="4" r="A3" t="s">
        <v>350</v>
      </c>
      <c s="8" r="C3" t="n">
        <v>880</v>
      </c>
    </row>
    <row r="4" spans="1:4">
      <c s="4" r="A4" t="s">
        <v>351</v>
      </c>
      <c s="8" r="B4" t="n">
        <v>82689</v>
      </c>
      <c s="6" r="C4" t="n">
        <v>111390</v>
      </c>
      <c s="8" r="D4" t="n">
        <v>93202</v>
      </c>
    </row>
    <row r="5" spans="1:4">
      <c s="4" r="A5" t="s">
        <v>53</v>
      </c>
      <c s="6" r="B5" t="n">
        <v>46964</v>
      </c>
      <c s="6" r="C5" t="n">
        <v>47627</v>
      </c>
    </row>
    <row r="6" spans="1:4">
      <c s="4" r="A6" t="s">
        <v>352</v>
      </c>
      <c s="8" r="B6" t="n">
        <v>82689</v>
      </c>
      <c s="6" r="C6" t="n">
        <v>111390</v>
      </c>
    </row>
    <row r="7" spans="1:4">
      <c s="4" r="A7" t="s">
        <v>353</v>
      </c>
    </row>
    <row r="8" spans="1:4">
      <c s="3" r="A8" t="s">
        <v>349</v>
      </c>
    </row>
    <row r="9" spans="1:4">
      <c s="4" r="A9" t="s">
        <v>350</v>
      </c>
      <c s="6" r="C9" t="n">
        <v>1834</v>
      </c>
    </row>
    <row r="10" spans="1:4">
      <c s="4" r="A10" t="s">
        <v>351</v>
      </c>
      <c s="6" r="C10" t="n">
        <v>112344</v>
      </c>
    </row>
    <row r="11" spans="1:4">
      <c s="4" r="A11" t="s">
        <v>53</v>
      </c>
      <c s="6" r="C11" t="n">
        <v>48581</v>
      </c>
    </row>
    <row r="12" spans="1:4">
      <c s="4" r="A12" t="s">
        <v>352</v>
      </c>
      <c s="6" r="C12" t="n">
        <v>112344</v>
      </c>
    </row>
    <row r="13" spans="1:4">
      <c s="4" r="A13" t="s">
        <v>354</v>
      </c>
    </row>
    <row r="14" spans="1:4">
      <c s="3" r="A14" t="s">
        <v>349</v>
      </c>
    </row>
    <row r="15" spans="1:4">
      <c s="4" r="A15" t="s">
        <v>350</v>
      </c>
      <c s="6" r="C15" t="n">
        <v>-954</v>
      </c>
    </row>
    <row r="16" spans="1:4">
      <c s="4" r="A16" t="s">
        <v>351</v>
      </c>
      <c s="6" r="C16" t="n">
        <v>-954</v>
      </c>
    </row>
    <row r="17" spans="1:4">
      <c s="4" r="A17" t="s">
        <v>53</v>
      </c>
      <c s="6" r="C17" t="n">
        <v>-954</v>
      </c>
    </row>
    <row r="18" spans="1:4">
      <c s="4" r="A18" t="s">
        <v>352</v>
      </c>
      <c s="8" r="C18" t="n">
        <v>-9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55</v>
      </c>
      <c s="2" r="B1" t="s">
        <v>1</v>
      </c>
    </row>
    <row r="2" spans="1:4">
      <c s="2" r="B2" t="s">
        <v>2</v>
      </c>
      <c s="2" r="C2" t="s">
        <v>32</v>
      </c>
      <c s="2" r="D2" t="s">
        <v>73</v>
      </c>
    </row>
    <row r="3" spans="1:4">
      <c s="3" r="A3" t="s">
        <v>356</v>
      </c>
    </row>
    <row r="4" spans="1:4">
      <c s="4" r="A4" t="s">
        <v>357</v>
      </c>
      <c s="6" r="B4" t="n">
        <v>1122697</v>
      </c>
      <c s="6" r="C4" t="n">
        <v>15421103</v>
      </c>
      <c s="6" r="D4" t="n">
        <v>15570443</v>
      </c>
    </row>
    <row r="5" spans="1:4">
      <c s="4" r="A5" t="s">
        <v>358</v>
      </c>
    </row>
    <row r="6" spans="1:4">
      <c s="3" r="A6" t="s">
        <v>356</v>
      </c>
    </row>
    <row r="7" spans="1:4">
      <c s="4" r="A7" t="s">
        <v>357</v>
      </c>
      <c s="6" r="C7" t="n">
        <v>14047208</v>
      </c>
      <c s="6" r="D7" t="n">
        <v>14861539</v>
      </c>
    </row>
    <row r="8" spans="1:4">
      <c s="4" r="A8" t="s">
        <v>359</v>
      </c>
    </row>
    <row r="9" spans="1:4">
      <c s="3" r="A9" t="s">
        <v>356</v>
      </c>
    </row>
    <row r="10" spans="1:4">
      <c s="4" r="A10" t="s">
        <v>357</v>
      </c>
      <c s="6" r="B10" t="n">
        <v>53454</v>
      </c>
    </row>
    <row r="11" spans="1:4">
      <c s="4" r="A11" t="s">
        <v>360</v>
      </c>
    </row>
    <row r="12" spans="1:4">
      <c s="3" r="A12" t="s">
        <v>356</v>
      </c>
    </row>
    <row r="13" spans="1:4">
      <c s="4" r="A13" t="s">
        <v>357</v>
      </c>
      <c s="6" r="B13" t="n">
        <v>1069243</v>
      </c>
      <c s="6" r="C13" t="n">
        <v>1373895</v>
      </c>
      <c s="6" r="D13" t="n">
        <v>576809</v>
      </c>
    </row>
    <row r="14" spans="1:4">
      <c s="4" r="A14" t="s">
        <v>361</v>
      </c>
    </row>
    <row r="15" spans="1:4">
      <c s="3" r="A15" t="s">
        <v>356</v>
      </c>
    </row>
    <row r="16" spans="1:4">
      <c s="4" r="A16" t="s">
        <v>357</v>
      </c>
      <c s="6" r="D16" t="n">
        <v>1320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v>
      </c>
      <c s="2" r="B1" t="s">
        <v>1</v>
      </c>
    </row>
    <row r="2" spans="1:4">
      <c s="2" r="B2" t="s">
        <v>2</v>
      </c>
      <c s="2" r="C2" t="s">
        <v>32</v>
      </c>
      <c s="2" r="D2" t="s">
        <v>73</v>
      </c>
    </row>
    <row r="3" spans="1:4">
      <c s="3" r="A3" t="s">
        <v>74</v>
      </c>
    </row>
    <row r="4" spans="1:4">
      <c s="4" r="A4" t="s">
        <v>75</v>
      </c>
      <c s="8" r="B4" t="n">
        <v>95847</v>
      </c>
      <c s="8" r="C4" t="n">
        <v>84579</v>
      </c>
      <c s="8" r="D4" t="n">
        <v>58326</v>
      </c>
    </row>
    <row r="5" spans="1:4">
      <c s="4" r="A5" t="s">
        <v>76</v>
      </c>
      <c s="6" r="B5" t="n">
        <v>50670</v>
      </c>
      <c s="6" r="C5" t="n">
        <v>52431</v>
      </c>
      <c s="6" r="D5" t="n">
        <v>50173</v>
      </c>
    </row>
    <row r="6" spans="1:4">
      <c s="4" r="A6" t="s">
        <v>77</v>
      </c>
      <c s="6" r="B6" t="n">
        <v>45177</v>
      </c>
      <c s="6" r="C6" t="n">
        <v>32148</v>
      </c>
      <c s="6" r="D6" t="n">
        <v>8153</v>
      </c>
    </row>
    <row r="7" spans="1:4">
      <c s="3" r="A7" t="s">
        <v>78</v>
      </c>
    </row>
    <row r="8" spans="1:4">
      <c s="4" r="A8" t="s">
        <v>79</v>
      </c>
      <c s="6" r="B8" t="n">
        <v>22718</v>
      </c>
      <c s="6" r="C8" t="n">
        <v>18125</v>
      </c>
      <c s="6" r="D8" t="n">
        <v>11806</v>
      </c>
    </row>
    <row r="9" spans="1:4">
      <c s="4" r="A9" t="s">
        <v>80</v>
      </c>
      <c s="6" r="B9" t="n">
        <v>9507</v>
      </c>
      <c s="6" r="C9" t="n">
        <v>7729</v>
      </c>
      <c s="6" r="D9" t="n">
        <v>6800</v>
      </c>
    </row>
    <row r="10" spans="1:4">
      <c s="4" r="A10" t="s">
        <v>81</v>
      </c>
      <c s="6" r="B10" t="n">
        <v>14439</v>
      </c>
      <c s="6" r="C10" t="n">
        <v>10552</v>
      </c>
      <c s="6" r="D10" t="n">
        <v>12187</v>
      </c>
    </row>
    <row r="11" spans="1:4">
      <c s="4" r="A11" t="s">
        <v>82</v>
      </c>
      <c s="6" r="B11" t="n">
        <v>46664</v>
      </c>
      <c s="6" r="C11" t="n">
        <v>36406</v>
      </c>
      <c s="6" r="D11" t="n">
        <v>30793</v>
      </c>
    </row>
    <row r="12" spans="1:4">
      <c s="4" r="A12" t="s">
        <v>83</v>
      </c>
      <c s="6" r="B12" t="n">
        <v>-1487</v>
      </c>
      <c s="6" r="C12" t="n">
        <v>-4258</v>
      </c>
      <c s="6" r="D12" t="n">
        <v>-22640</v>
      </c>
    </row>
    <row r="13" spans="1:4">
      <c s="3" r="A13" t="s">
        <v>84</v>
      </c>
    </row>
    <row r="14" spans="1:4">
      <c s="4" r="A14" t="s">
        <v>85</v>
      </c>
      <c s="6" r="B14" t="n">
        <v>5665</v>
      </c>
      <c s="6" r="C14" t="n">
        <v>5937</v>
      </c>
      <c s="6" r="D14" t="n">
        <v>4644</v>
      </c>
    </row>
    <row r="15" spans="1:4">
      <c s="4" r="A15" t="s">
        <v>86</v>
      </c>
      <c s="6" r="B15" t="n">
        <v>140</v>
      </c>
      <c s="6" r="C15" t="n">
        <v>-68</v>
      </c>
      <c s="6" r="D15" t="n">
        <v>0</v>
      </c>
    </row>
    <row r="16" spans="1:4">
      <c s="4" r="A16" t="s">
        <v>87</v>
      </c>
      <c s="6" r="B16" t="n">
        <v>5805</v>
      </c>
      <c s="6" r="C16" t="n">
        <v>5869</v>
      </c>
      <c s="6" r="D16" t="n">
        <v>4644</v>
      </c>
    </row>
    <row r="17" spans="1:4">
      <c s="4" r="A17" t="s">
        <v>88</v>
      </c>
      <c s="6" r="B17" t="n">
        <v>-7292</v>
      </c>
      <c s="6" r="C17" t="n">
        <v>-10127</v>
      </c>
      <c s="6" r="D17" t="n">
        <v>-27284</v>
      </c>
    </row>
    <row r="18" spans="1:4">
      <c s="4" r="A18" t="s">
        <v>89</v>
      </c>
      <c s="6" r="B18" t="n">
        <v>-51</v>
      </c>
      <c s="6" r="C18" t="n">
        <v>-33</v>
      </c>
      <c s="6" r="D18" t="n">
        <v>900</v>
      </c>
    </row>
    <row r="19" spans="1:4">
      <c s="4" r="A19" t="s">
        <v>90</v>
      </c>
      <c s="6" r="B19" t="n">
        <v>-7343</v>
      </c>
      <c s="6" r="C19" t="n">
        <v>-10160</v>
      </c>
      <c s="6" r="D19" t="n">
        <v>-26384</v>
      </c>
    </row>
    <row r="20" spans="1:4">
      <c s="4" r="A20" t="s">
        <v>91</v>
      </c>
      <c s="8" r="B20" t="n">
        <v>-7343</v>
      </c>
      <c s="8" r="C20" t="n">
        <v>-10160</v>
      </c>
      <c s="8" r="D20" t="n">
        <v>-26384</v>
      </c>
    </row>
    <row r="21" spans="1:4">
      <c s="3" r="A21" t="s">
        <v>92</v>
      </c>
    </row>
    <row r="22" spans="1:4">
      <c s="4" r="A22" t="s">
        <v>93</v>
      </c>
      <c s="10" r="B22" t="n">
        <v>-0.34</v>
      </c>
      <c s="10" r="C22" t="n">
        <v>-10.27</v>
      </c>
      <c s="10" r="D22" t="n">
        <v>-163.37</v>
      </c>
    </row>
    <row r="23" spans="1:4">
      <c s="3" r="A23" t="s">
        <v>94</v>
      </c>
    </row>
    <row r="24" spans="1:4">
      <c s="4" r="A24" t="s">
        <v>93</v>
      </c>
      <c s="6" r="B24" t="n">
        <v>21813407</v>
      </c>
      <c s="6" r="C24" t="n">
        <v>1362109</v>
      </c>
      <c s="6" r="D24" t="n">
        <v>184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62</v>
      </c>
      <c s="2" r="B1" t="s">
        <v>363</v>
      </c>
      <c s="2" r="J1" t="s">
        <v>1</v>
      </c>
    </row>
    <row r="2" spans="1:12">
      <c s="2" r="B2" t="s">
        <v>2</v>
      </c>
      <c s="2" r="C2" t="s">
        <v>364</v>
      </c>
      <c s="2" r="D2" t="s">
        <v>4</v>
      </c>
      <c s="2" r="E2" t="s">
        <v>365</v>
      </c>
      <c s="2" r="F2" t="s">
        <v>32</v>
      </c>
      <c s="2" r="G2" t="s">
        <v>366</v>
      </c>
      <c s="2" r="H2" t="s">
        <v>367</v>
      </c>
      <c s="2" r="I2" t="s">
        <v>368</v>
      </c>
      <c s="2" r="J2" t="s">
        <v>2</v>
      </c>
      <c s="2" r="K2" t="s">
        <v>32</v>
      </c>
      <c s="2" r="L2" t="s">
        <v>73</v>
      </c>
    </row>
    <row r="3" spans="1:12">
      <c s="3" r="A3" t="s">
        <v>369</v>
      </c>
    </row>
    <row r="4" spans="1:12">
      <c s="4" r="A4" t="s">
        <v>105</v>
      </c>
      <c s="8" r="B4" t="n">
        <v>4323</v>
      </c>
      <c s="8" r="C4" t="n">
        <v>-2308</v>
      </c>
      <c s="8" r="D4" t="n">
        <v>-4259</v>
      </c>
      <c s="8" r="E4" t="n">
        <v>-5099</v>
      </c>
      <c s="8" r="F4" t="n">
        <v>4784</v>
      </c>
      <c s="8" r="G4" t="n">
        <v>-2873</v>
      </c>
      <c s="8" r="H4" t="n">
        <v>-5438</v>
      </c>
      <c s="8" r="I4" t="n">
        <v>-6633</v>
      </c>
      <c s="8" r="J4" t="n">
        <v>-7343</v>
      </c>
      <c s="8" r="K4" t="n">
        <v>-10160</v>
      </c>
      <c s="8" r="L4" t="n">
        <v>-26384</v>
      </c>
    </row>
    <row r="5" spans="1:12">
      <c s="4" r="A5" t="s">
        <v>370</v>
      </c>
      <c s="6" r="K5" t="n">
        <v>3830</v>
      </c>
      <c s="6" r="L5" t="n">
        <v>3685</v>
      </c>
    </row>
    <row r="6" spans="1:12">
      <c s="4" r="A6" t="s">
        <v>371</v>
      </c>
      <c s="8" r="J6" t="n">
        <v>-7343</v>
      </c>
      <c s="8" r="K6" t="n">
        <v>-13990</v>
      </c>
      <c s="8" r="L6" t="n">
        <v>-30069</v>
      </c>
    </row>
    <row r="7" spans="1:12">
      <c s="3" r="A7" t="s">
        <v>372</v>
      </c>
    </row>
    <row r="8" spans="1:12">
      <c s="4" r="A8" t="s">
        <v>373</v>
      </c>
      <c s="6" r="J8" t="n">
        <v>21813407</v>
      </c>
      <c s="6" r="K8" t="n">
        <v>1362109</v>
      </c>
      <c s="6" r="L8" t="n">
        <v>184051</v>
      </c>
    </row>
    <row r="9" spans="1:12">
      <c s="4" r="A9" t="s">
        <v>374</v>
      </c>
      <c s="10" r="J9" t="n">
        <v>-0.34</v>
      </c>
      <c s="10" r="K9" t="n">
        <v>-10.27</v>
      </c>
      <c s="10" r="L9" t="n">
        <v>-163.3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s="1" r="A1" t="s">
        <v>375</v>
      </c>
      <c s="2" r="B1" t="s">
        <v>376</v>
      </c>
      <c s="2" r="C1" t="s">
        <v>32</v>
      </c>
      <c s="2" r="D1" t="s">
        <v>32</v>
      </c>
      <c s="2" r="E1" t="s">
        <v>73</v>
      </c>
    </row>
    <row r="2" spans="1:5">
      <c s="3" r="A2" t="s">
        <v>377</v>
      </c>
    </row>
    <row r="3" spans="1:5">
      <c s="4" r="A3" t="s">
        <v>378</v>
      </c>
      <c s="8" r="B3" t="n">
        <v>3000000</v>
      </c>
    </row>
    <row r="4" spans="1:5">
      <c s="4" r="A4" t="s">
        <v>147</v>
      </c>
      <c s="8" r="D4" t="n">
        <v>2294000</v>
      </c>
    </row>
    <row r="5" spans="1:5">
      <c s="4" r="A5" t="s">
        <v>379</v>
      </c>
      <c s="8" r="E5" t="n">
        <v>2000000</v>
      </c>
    </row>
    <row r="6" spans="1:5">
      <c s="4" r="A6" t="s">
        <v>380</v>
      </c>
      <c s="8" r="C6" t="n">
        <v>951000</v>
      </c>
    </row>
    <row r="7" spans="1:5">
      <c s="4" r="A7" t="s">
        <v>381</v>
      </c>
    </row>
    <row r="8" spans="1:5">
      <c s="3" r="A8" t="s">
        <v>377</v>
      </c>
    </row>
    <row r="9" spans="1:5">
      <c s="4" r="A9" t="s">
        <v>378</v>
      </c>
      <c s="6" r="B9" t="n">
        <v>3000000</v>
      </c>
      <c s="6" r="C9" t="n">
        <v>3000000</v>
      </c>
      <c s="6" r="D9" t="n">
        <v>3000000</v>
      </c>
      <c s="6" r="E9" t="n">
        <v>2739000</v>
      </c>
    </row>
    <row r="10" spans="1:5">
      <c s="4" r="A10" t="s">
        <v>382</v>
      </c>
      <c s="6" r="D10" t="n">
        <v>538000</v>
      </c>
    </row>
    <row r="11" spans="1:5">
      <c s="4" r="A11" t="s">
        <v>383</v>
      </c>
      <c s="6" r="D11" t="n">
        <v>261000</v>
      </c>
    </row>
    <row r="12" spans="1:5">
      <c s="4" r="A12" t="s">
        <v>384</v>
      </c>
      <c s="6" r="D12" t="n">
        <v>277000</v>
      </c>
    </row>
    <row r="13" spans="1:5">
      <c s="4" r="A13" t="s">
        <v>380</v>
      </c>
      <c s="8" r="C13" t="n">
        <v>951000</v>
      </c>
    </row>
    <row r="14" spans="1:5">
      <c s="4" r="A14" t="s">
        <v>385</v>
      </c>
    </row>
    <row r="15" spans="1:5">
      <c s="3" r="A15" t="s">
        <v>377</v>
      </c>
    </row>
    <row r="16" spans="1:5">
      <c s="4" r="A16" t="s">
        <v>386</v>
      </c>
      <c s="6" r="B16" t="n">
        <v>27000000</v>
      </c>
    </row>
    <row r="17" spans="1:5">
      <c s="4" r="A17" t="s">
        <v>378</v>
      </c>
      <c s="6" r="B17" t="n">
        <v>3000000</v>
      </c>
    </row>
    <row r="18" spans="1:5">
      <c s="4" r="A18" t="s">
        <v>147</v>
      </c>
      <c s="6" r="B18" t="n">
        <v>1000000</v>
      </c>
    </row>
    <row r="19" spans="1:5">
      <c s="4" r="A19" t="s">
        <v>379</v>
      </c>
      <c s="8" r="E19" t="n">
        <v>2570000</v>
      </c>
    </row>
    <row r="20" spans="1:5">
      <c s="4" r="A20" t="s">
        <v>382</v>
      </c>
      <c s="6" r="D20" t="n">
        <v>538000</v>
      </c>
    </row>
    <row r="21" spans="1:5">
      <c s="4" r="A21" t="s">
        <v>380</v>
      </c>
      <c s="8" r="D21" t="n">
        <v>-951000</v>
      </c>
    </row>
    <row r="22" spans="1:5">
      <c s="4" r="A22" t="s">
        <v>387</v>
      </c>
    </row>
    <row r="23" spans="1:5">
      <c s="3" r="A23" t="s">
        <v>377</v>
      </c>
    </row>
    <row r="24" spans="1:5">
      <c s="4" r="A24" t="s">
        <v>388</v>
      </c>
      <c s="8" r="B24" t="n">
        <v>3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89</v>
      </c>
      <c s="2" r="B1" t="s">
        <v>363</v>
      </c>
      <c s="2" r="C1" t="s">
        <v>1</v>
      </c>
    </row>
    <row r="2" spans="1:4">
      <c s="2" r="B2" t="s">
        <v>32</v>
      </c>
      <c s="2" r="C2" t="s">
        <v>32</v>
      </c>
      <c s="2" r="D2" t="s">
        <v>73</v>
      </c>
    </row>
    <row r="3" spans="1:4">
      <c s="3" r="A3" t="s">
        <v>377</v>
      </c>
    </row>
    <row r="4" spans="1:4">
      <c s="4" r="A4" t="s">
        <v>379</v>
      </c>
      <c s="8" r="D4" t="n">
        <v>2000</v>
      </c>
    </row>
    <row r="5" spans="1:4">
      <c s="4" r="A5" t="s">
        <v>380</v>
      </c>
      <c s="8" r="B5" t="n">
        <v>951</v>
      </c>
    </row>
    <row r="6" spans="1:4">
      <c s="4" r="A6" t="s">
        <v>390</v>
      </c>
      <c s="8" r="C6" t="n">
        <v>951</v>
      </c>
    </row>
    <row r="7" spans="1:4">
      <c s="4" r="A7" t="s">
        <v>385</v>
      </c>
    </row>
    <row r="8" spans="1:4">
      <c s="3" r="A8" t="s">
        <v>377</v>
      </c>
    </row>
    <row r="9" spans="1:4">
      <c s="4" r="A9" t="s">
        <v>391</v>
      </c>
      <c s="6" r="C9" t="n">
        <v>2832</v>
      </c>
    </row>
    <row r="10" spans="1:4">
      <c s="4" r="A10" t="s">
        <v>379</v>
      </c>
      <c s="6" r="D10" t="n">
        <v>2570</v>
      </c>
    </row>
    <row r="11" spans="1:4">
      <c s="4" r="A11" t="s">
        <v>392</v>
      </c>
      <c s="6" r="C11" t="n">
        <v>119</v>
      </c>
      <c s="6" r="D11" t="n">
        <v>262</v>
      </c>
    </row>
    <row r="12" spans="1:4">
      <c s="4" r="A12" t="s">
        <v>382</v>
      </c>
      <c s="6" r="C12" t="n">
        <v>-538</v>
      </c>
    </row>
    <row r="13" spans="1:4">
      <c s="4" r="A13" t="s">
        <v>380</v>
      </c>
      <c s="6" r="C13" t="n">
        <v>-951</v>
      </c>
    </row>
    <row r="14" spans="1:4">
      <c s="4" r="A14" t="s">
        <v>390</v>
      </c>
      <c s="8" r="C14" t="n">
        <v>-1462</v>
      </c>
    </row>
    <row r="15" spans="1:4">
      <c s="4" r="A15" t="s">
        <v>393</v>
      </c>
      <c s="8" r="D15" t="n">
        <v>283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32</v>
      </c>
    </row>
    <row r="2" spans="1:3">
      <c s="3" r="A2" t="s">
        <v>395</v>
      </c>
    </row>
    <row r="3" spans="1:3">
      <c s="4" r="A3" t="s">
        <v>396</v>
      </c>
      <c s="8" r="B3" t="n">
        <v>5543</v>
      </c>
      <c s="8" r="C3" t="n">
        <v>4306</v>
      </c>
    </row>
    <row r="4" spans="1:3">
      <c s="4" r="A4" t="s">
        <v>397</v>
      </c>
      <c s="6" r="B4" t="n">
        <v>-3434</v>
      </c>
      <c s="6" r="C4" t="n">
        <v>-2414</v>
      </c>
    </row>
    <row r="5" spans="1:3">
      <c s="4" r="A5" t="s">
        <v>398</v>
      </c>
      <c s="6" r="B5" t="n">
        <v>2109</v>
      </c>
      <c s="6" r="C5" t="n">
        <v>1892</v>
      </c>
    </row>
    <row r="6" spans="1:3">
      <c s="4" r="A6" t="s">
        <v>399</v>
      </c>
    </row>
    <row r="7" spans="1:3">
      <c s="3" r="A7" t="s">
        <v>395</v>
      </c>
    </row>
    <row r="8" spans="1:3">
      <c s="4" r="A8" t="s">
        <v>396</v>
      </c>
      <c s="6" r="B8" t="n">
        <v>729</v>
      </c>
      <c s="6" r="C8" t="n">
        <v>729</v>
      </c>
    </row>
    <row r="9" spans="1:3">
      <c s="4" r="A9" t="s">
        <v>400</v>
      </c>
    </row>
    <row r="10" spans="1:3">
      <c s="3" r="A10" t="s">
        <v>395</v>
      </c>
    </row>
    <row r="11" spans="1:3">
      <c s="4" r="A11" t="s">
        <v>396</v>
      </c>
      <c s="6" r="B11" t="n">
        <v>4224</v>
      </c>
      <c s="6" r="C11" t="n">
        <v>3134</v>
      </c>
    </row>
    <row r="12" spans="1:3">
      <c s="4" r="A12" t="s">
        <v>401</v>
      </c>
    </row>
    <row r="13" spans="1:3">
      <c s="3" r="A13" t="s">
        <v>395</v>
      </c>
    </row>
    <row r="14" spans="1:3">
      <c s="4" r="A14" t="s">
        <v>396</v>
      </c>
      <c s="8" r="B14" t="n">
        <v>590</v>
      </c>
      <c s="8" r="C14" t="n">
        <v>4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2</v>
      </c>
      <c s="2" r="B1" t="s">
        <v>1</v>
      </c>
    </row>
    <row r="2" spans="1:4">
      <c s="2" r="B2" t="s">
        <v>2</v>
      </c>
      <c s="2" r="C2" t="s">
        <v>32</v>
      </c>
      <c s="2" r="D2" t="s">
        <v>73</v>
      </c>
    </row>
    <row r="3" spans="1:4">
      <c s="3" r="A3" t="s">
        <v>179</v>
      </c>
    </row>
    <row r="4" spans="1:4">
      <c s="4" r="A4" t="s">
        <v>403</v>
      </c>
      <c s="8" r="B4" t="n">
        <v>1020</v>
      </c>
      <c s="8" r="C4" t="n">
        <v>964</v>
      </c>
      <c s="8" r="D4" t="n">
        <v>8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4</v>
      </c>
      <c s="2" r="B1" t="s">
        <v>1</v>
      </c>
    </row>
    <row r="2" spans="1:4">
      <c s="2" r="B2" t="s">
        <v>2</v>
      </c>
      <c s="2" r="C2" t="s">
        <v>32</v>
      </c>
      <c s="2" r="D2" t="s">
        <v>73</v>
      </c>
    </row>
    <row r="3" spans="1:4">
      <c s="3" r="A3" t="s">
        <v>182</v>
      </c>
    </row>
    <row r="4" spans="1:4">
      <c s="4" r="A4" t="s">
        <v>405</v>
      </c>
      <c s="8" r="B4" t="n">
        <v>0</v>
      </c>
      <c s="8" r="C4" t="n">
        <v>0</v>
      </c>
    </row>
    <row r="5" spans="1:4">
      <c s="4" r="A5" t="s">
        <v>406</v>
      </c>
      <c s="8" r="B5" t="n">
        <v>4023000</v>
      </c>
      <c s="8" r="C5" t="n">
        <v>4137000</v>
      </c>
      <c s="8" r="D5" t="n">
        <v>385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7</v>
      </c>
      <c s="2" r="B1" t="s">
        <v>2</v>
      </c>
      <c s="2" r="C1" t="s">
        <v>32</v>
      </c>
    </row>
    <row r="2" spans="1:3">
      <c s="3" r="A2" t="s">
        <v>408</v>
      </c>
    </row>
    <row r="3" spans="1:3">
      <c s="4" r="A3" t="s">
        <v>39</v>
      </c>
      <c s="8" r="B3" t="n">
        <v>26779</v>
      </c>
      <c s="8" r="C3" t="n">
        <v>26779</v>
      </c>
    </row>
    <row r="4" spans="1:3">
      <c s="4" r="A4" t="s">
        <v>409</v>
      </c>
    </row>
    <row r="5" spans="1:3">
      <c s="3" r="A5" t="s">
        <v>408</v>
      </c>
    </row>
    <row r="6" spans="1:3">
      <c s="4" r="A6" t="s">
        <v>39</v>
      </c>
      <c s="6" r="B6" t="n">
        <v>7732</v>
      </c>
      <c s="6" r="C6" t="n">
        <v>7732</v>
      </c>
    </row>
    <row r="7" spans="1:3">
      <c s="4" r="A7" t="s">
        <v>410</v>
      </c>
    </row>
    <row r="8" spans="1:3">
      <c s="3" r="A8" t="s">
        <v>408</v>
      </c>
    </row>
    <row r="9" spans="1:3">
      <c s="4" r="A9" t="s">
        <v>39</v>
      </c>
      <c s="6" r="B9" t="n">
        <v>14711</v>
      </c>
      <c s="6" r="C9" t="n">
        <v>14711</v>
      </c>
    </row>
    <row r="10" spans="1:3">
      <c s="4" r="A10" t="s">
        <v>411</v>
      </c>
    </row>
    <row r="11" spans="1:3">
      <c s="3" r="A11" t="s">
        <v>408</v>
      </c>
    </row>
    <row r="12" spans="1:3">
      <c s="4" r="A12" t="s">
        <v>39</v>
      </c>
      <c s="8" r="B12" t="n">
        <v>4336</v>
      </c>
      <c s="8" r="C12" t="n">
        <v>43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412</v>
      </c>
      <c s="2" r="B1" t="s">
        <v>1</v>
      </c>
    </row>
    <row r="2" spans="1:3">
      <c s="2" r="B2" t="s">
        <v>2</v>
      </c>
      <c s="2" r="C2" t="s">
        <v>32</v>
      </c>
    </row>
    <row r="3" spans="1:3">
      <c s="3" r="A3" t="s">
        <v>408</v>
      </c>
    </row>
    <row r="4" spans="1:3">
      <c s="4" r="A4" t="s">
        <v>413</v>
      </c>
      <c s="8" r="B4" t="n">
        <v>24454</v>
      </c>
      <c s="8" r="C4" t="n">
        <v>24389</v>
      </c>
    </row>
    <row r="5" spans="1:3">
      <c s="4" r="A5" t="s">
        <v>414</v>
      </c>
      <c s="6" r="B5" t="n">
        <v>-13062</v>
      </c>
      <c s="6" r="C5" t="n">
        <v>-9039</v>
      </c>
    </row>
    <row r="6" spans="1:3">
      <c s="4" r="A6" t="s">
        <v>415</v>
      </c>
      <c s="6" r="B6" t="n">
        <v>11392</v>
      </c>
      <c s="6" r="C6" t="n">
        <v>15350</v>
      </c>
    </row>
    <row r="7" spans="1:3">
      <c s="4" r="A7" t="s">
        <v>416</v>
      </c>
    </row>
    <row r="8" spans="1:3">
      <c s="3" r="A8" t="s">
        <v>408</v>
      </c>
    </row>
    <row r="9" spans="1:3">
      <c s="4" r="A9" t="s">
        <v>413</v>
      </c>
      <c s="6" r="B9" t="n">
        <v>7298</v>
      </c>
      <c s="6" r="C9" t="n">
        <v>7298</v>
      </c>
    </row>
    <row r="10" spans="1:3">
      <c s="4" r="A10" t="s">
        <v>414</v>
      </c>
      <c s="6" r="B10" t="n">
        <v>-2346</v>
      </c>
      <c s="6" r="C10" t="n">
        <v>-1625</v>
      </c>
    </row>
    <row r="11" spans="1:3">
      <c s="4" r="A11" t="s">
        <v>415</v>
      </c>
      <c s="6" r="B11" t="n">
        <v>4952</v>
      </c>
      <c s="6" r="C11" t="n">
        <v>5673</v>
      </c>
    </row>
    <row r="12" spans="1:3">
      <c s="4" r="A12" t="s">
        <v>417</v>
      </c>
    </row>
    <row r="13" spans="1:3">
      <c s="3" r="A13" t="s">
        <v>408</v>
      </c>
    </row>
    <row r="14" spans="1:3">
      <c s="4" r="A14" t="s">
        <v>413</v>
      </c>
      <c s="6" r="B14" t="n">
        <v>800</v>
      </c>
      <c s="6" r="C14" t="n">
        <v>800</v>
      </c>
    </row>
    <row r="15" spans="1:3">
      <c s="4" r="A15" t="s">
        <v>414</v>
      </c>
      <c s="6" r="B15" t="n">
        <v>-798</v>
      </c>
      <c s="6" r="C15" t="n">
        <v>-627</v>
      </c>
    </row>
    <row r="16" spans="1:3">
      <c s="4" r="A16" t="s">
        <v>415</v>
      </c>
      <c s="6" r="B16" t="n">
        <v>2</v>
      </c>
      <c s="6" r="C16" t="n">
        <v>173</v>
      </c>
    </row>
    <row r="17" spans="1:3">
      <c s="4" r="A17" t="s">
        <v>418</v>
      </c>
    </row>
    <row r="18" spans="1:3">
      <c s="3" r="A18" t="s">
        <v>408</v>
      </c>
    </row>
    <row r="19" spans="1:3">
      <c s="4" r="A19" t="s">
        <v>413</v>
      </c>
      <c s="6" r="B19" t="n">
        <v>11792</v>
      </c>
      <c s="6" r="C19" t="n">
        <v>11792</v>
      </c>
    </row>
    <row r="20" spans="1:3">
      <c s="4" r="A20" t="s">
        <v>414</v>
      </c>
      <c s="6" r="B20" t="n">
        <v>-7566</v>
      </c>
      <c s="6" r="C20" t="n">
        <v>-5266</v>
      </c>
    </row>
    <row r="21" spans="1:3">
      <c s="4" r="A21" t="s">
        <v>415</v>
      </c>
      <c s="8" r="B21" t="n">
        <v>4226</v>
      </c>
      <c s="8" r="C21" t="n">
        <v>6526</v>
      </c>
    </row>
    <row r="22" spans="1:3">
      <c s="4" r="A22" t="s">
        <v>419</v>
      </c>
    </row>
    <row r="23" spans="1:3">
      <c s="3" r="A23" t="s">
        <v>408</v>
      </c>
    </row>
    <row r="24" spans="1:3">
      <c s="4" r="A24" t="s">
        <v>420</v>
      </c>
      <c s="4" r="B24" t="s">
        <v>333</v>
      </c>
      <c s="4" r="C24" t="s">
        <v>333</v>
      </c>
    </row>
    <row r="25" spans="1:3">
      <c s="4" r="A25" t="s">
        <v>413</v>
      </c>
      <c s="8" r="B25" t="n">
        <v>2800</v>
      </c>
      <c s="8" r="C25" t="n">
        <v>2800</v>
      </c>
    </row>
    <row r="26" spans="1:3">
      <c s="4" r="A26" t="s">
        <v>414</v>
      </c>
      <c s="6" r="B26" t="n">
        <v>-828</v>
      </c>
      <c s="6" r="C26" t="n">
        <v>-548</v>
      </c>
    </row>
    <row r="27" spans="1:3">
      <c s="4" r="A27" t="s">
        <v>415</v>
      </c>
      <c s="8" r="B27" t="n">
        <v>1972</v>
      </c>
      <c s="8" r="C27" t="n">
        <v>2252</v>
      </c>
    </row>
    <row r="28" spans="1:3">
      <c s="4" r="A28" t="s">
        <v>421</v>
      </c>
    </row>
    <row r="29" spans="1:3">
      <c s="3" r="A29" t="s">
        <v>408</v>
      </c>
    </row>
    <row r="30" spans="1:3">
      <c s="4" r="A30" t="s">
        <v>420</v>
      </c>
      <c s="4" r="B30" t="s">
        <v>329</v>
      </c>
      <c s="4" r="C30" t="s">
        <v>329</v>
      </c>
    </row>
    <row r="31" spans="1:3">
      <c s="4" r="A31" t="s">
        <v>413</v>
      </c>
      <c s="8" r="B31" t="n">
        <v>1764</v>
      </c>
      <c s="8" r="C31" t="n">
        <v>1699</v>
      </c>
    </row>
    <row r="32" spans="1:3">
      <c s="4" r="A32" t="s">
        <v>414</v>
      </c>
      <c s="6" r="B32" t="n">
        <v>-1524</v>
      </c>
      <c s="6" r="C32" t="n">
        <v>-973</v>
      </c>
    </row>
    <row r="33" spans="1:3">
      <c s="4" r="A33" t="s">
        <v>415</v>
      </c>
      <c s="8" r="B33" t="n">
        <v>240</v>
      </c>
      <c s="8" r="C33" t="n">
        <v>726</v>
      </c>
    </row>
    <row r="34" spans="1:3">
      <c s="4" r="A34" t="s">
        <v>327</v>
      </c>
    </row>
    <row r="35" spans="1:3">
      <c s="3" r="A35" t="s">
        <v>408</v>
      </c>
    </row>
    <row r="36" spans="1:3">
      <c s="4" r="A36" t="s">
        <v>420</v>
      </c>
      <c s="4" r="B36" t="s">
        <v>329</v>
      </c>
    </row>
    <row r="37" spans="1:3">
      <c s="4" r="A37" t="s">
        <v>422</v>
      </c>
    </row>
    <row r="38" spans="1:3">
      <c s="3" r="A38" t="s">
        <v>408</v>
      </c>
    </row>
    <row r="39" spans="1:3">
      <c s="4" r="A39" t="s">
        <v>420</v>
      </c>
      <c s="4" r="B39" t="s">
        <v>329</v>
      </c>
      <c s="4" r="C39" t="s">
        <v>329</v>
      </c>
    </row>
    <row r="40" spans="1:3">
      <c s="4" r="A40" t="s">
        <v>423</v>
      </c>
    </row>
    <row r="41" spans="1:3">
      <c s="3" r="A41" t="s">
        <v>408</v>
      </c>
    </row>
    <row r="42" spans="1:3">
      <c s="4" r="A42" t="s">
        <v>420</v>
      </c>
      <c s="4" r="B42" t="s">
        <v>424</v>
      </c>
      <c s="4" r="C42" t="s">
        <v>424</v>
      </c>
    </row>
    <row r="43" spans="1:3">
      <c s="4" r="A43" t="s">
        <v>425</v>
      </c>
    </row>
    <row r="44" spans="1:3">
      <c s="3" r="A44" t="s">
        <v>408</v>
      </c>
    </row>
    <row r="45" spans="1:3">
      <c s="4" r="A45" t="s">
        <v>420</v>
      </c>
      <c s="4" r="B45" t="s">
        <v>329</v>
      </c>
      <c s="4" r="C45" t="s">
        <v>329</v>
      </c>
    </row>
    <row r="46" spans="1:3">
      <c s="4" r="A46" t="s">
        <v>331</v>
      </c>
    </row>
    <row r="47" spans="1:3">
      <c s="3" r="A47" t="s">
        <v>408</v>
      </c>
    </row>
    <row r="48" spans="1:3">
      <c s="4" r="A48" t="s">
        <v>420</v>
      </c>
      <c s="4" r="B48" t="s">
        <v>333</v>
      </c>
    </row>
    <row r="49" spans="1:3">
      <c s="4" r="A49" t="s">
        <v>426</v>
      </c>
    </row>
    <row r="50" spans="1:3">
      <c s="3" r="A50" t="s">
        <v>408</v>
      </c>
    </row>
    <row r="51" spans="1:3">
      <c s="4" r="A51" t="s">
        <v>420</v>
      </c>
      <c s="4" r="B51" t="s">
        <v>333</v>
      </c>
      <c s="4" r="C51" t="s">
        <v>333</v>
      </c>
    </row>
    <row r="52" spans="1:3">
      <c s="4" r="A52" t="s">
        <v>427</v>
      </c>
    </row>
    <row r="53" spans="1:3">
      <c s="3" r="A53" t="s">
        <v>408</v>
      </c>
    </row>
    <row r="54" spans="1:3">
      <c s="4" r="A54" t="s">
        <v>420</v>
      </c>
      <c s="4" r="B54" t="s">
        <v>332</v>
      </c>
      <c s="4" r="C54" t="s">
        <v>332</v>
      </c>
    </row>
    <row r="55" spans="1:3">
      <c s="4" r="A55" t="s">
        <v>428</v>
      </c>
    </row>
    <row r="56" spans="1:3">
      <c s="3" r="A56" t="s">
        <v>408</v>
      </c>
    </row>
    <row r="57" spans="1:3">
      <c s="4" r="A57" t="s">
        <v>420</v>
      </c>
      <c s="4" r="B57" t="s">
        <v>332</v>
      </c>
      <c s="4" r="C57" t="s">
        <v>3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32</v>
      </c>
    </row>
    <row r="2" spans="1:3">
      <c s="3" r="A2" t="s">
        <v>430</v>
      </c>
    </row>
    <row r="3" spans="1:3">
      <c s="6" r="A3" t="n">
        <v>2016</v>
      </c>
      <c s="8" r="B3" t="n">
        <v>3279</v>
      </c>
    </row>
    <row r="4" spans="1:3">
      <c s="6" r="A4" t="n">
        <v>2017</v>
      </c>
      <c s="6" r="B4" t="n">
        <v>3092</v>
      </c>
    </row>
    <row r="5" spans="1:3">
      <c s="6" r="A5" t="n">
        <v>2018</v>
      </c>
      <c s="6" r="B5" t="n">
        <v>1092</v>
      </c>
    </row>
    <row r="6" spans="1:3">
      <c s="6" r="A6" t="n">
        <v>2019</v>
      </c>
      <c s="6" r="B6" t="n">
        <v>1000</v>
      </c>
    </row>
    <row r="7" spans="1:3">
      <c s="6" r="A7" t="n">
        <v>2020</v>
      </c>
      <c s="6" r="B7" t="n">
        <v>1000</v>
      </c>
    </row>
    <row r="8" spans="1:3">
      <c s="4" r="A8" t="s">
        <v>431</v>
      </c>
      <c s="6" r="B8" t="n">
        <v>1929</v>
      </c>
    </row>
    <row r="9" spans="1:3">
      <c s="4" r="A9" t="s">
        <v>432</v>
      </c>
      <c s="8" r="B9" t="n">
        <v>11392</v>
      </c>
      <c s="8" r="C9" t="n">
        <v>153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3</v>
      </c>
      <c s="2" r="B1" t="s">
        <v>2</v>
      </c>
      <c s="2" r="C1" t="s">
        <v>32</v>
      </c>
    </row>
    <row r="2" spans="1:3">
      <c s="3" r="A2" t="s">
        <v>434</v>
      </c>
    </row>
    <row r="3" spans="1:3">
      <c s="4" r="A3" t="s">
        <v>96</v>
      </c>
      <c s="8" r="B3" t="n">
        <v>140</v>
      </c>
      <c s="8" r="C3" t="n">
        <v>567</v>
      </c>
    </row>
    <row r="4" spans="1:3">
      <c s="4" r="A4" t="s">
        <v>435</v>
      </c>
      <c s="6" r="B4" t="n">
        <v>-107</v>
      </c>
      <c s="6" r="C4" t="n">
        <v>-418</v>
      </c>
    </row>
    <row r="5" spans="1:3">
      <c s="4" r="A5" t="s">
        <v>436</v>
      </c>
      <c s="6" r="B5" t="n">
        <v>33</v>
      </c>
      <c s="6" r="C5" t="n">
        <v>149</v>
      </c>
    </row>
    <row r="6" spans="1:3">
      <c s="4" r="A6" t="s">
        <v>437</v>
      </c>
    </row>
    <row r="7" spans="1:3">
      <c s="3" r="A7" t="s">
        <v>434</v>
      </c>
    </row>
    <row r="8" spans="1:3">
      <c s="4" r="A8" t="s">
        <v>96</v>
      </c>
      <c s="6" r="B8" t="n">
        <v>43</v>
      </c>
      <c s="6" r="C8" t="n">
        <v>411</v>
      </c>
    </row>
    <row r="9" spans="1:3">
      <c s="4" r="A9" t="s">
        <v>438</v>
      </c>
    </row>
    <row r="10" spans="1:3">
      <c s="3" r="A10" t="s">
        <v>434</v>
      </c>
    </row>
    <row r="11" spans="1:3">
      <c s="4" r="A11" t="s">
        <v>96</v>
      </c>
      <c s="8" r="B11" t="n">
        <v>97</v>
      </c>
      <c s="8" r="C11" t="n">
        <v>1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4"/>
    <col customWidth="1" max="2" min="2" width="10"/>
    <col customWidth="1" max="3" min="3" width="22"/>
    <col customWidth="1" max="4" min="4" width="36"/>
    <col customWidth="1" max="5" min="5" width="33"/>
    <col customWidth="1" max="6" min="6" width="29"/>
  </cols>
  <sheetData>
    <row r="1" spans="1:6">
      <c s="1" r="A1" t="s">
        <v>95</v>
      </c>
      <c s="2" r="B1" t="s">
        <v>96</v>
      </c>
      <c s="2" r="C1" t="s">
        <v>97</v>
      </c>
      <c s="2" r="D1" t="s">
        <v>98</v>
      </c>
      <c s="2" r="E1" t="s">
        <v>99</v>
      </c>
      <c s="2" r="F1" t="s">
        <v>100</v>
      </c>
    </row>
    <row r="2" spans="1:6">
      <c s="4" r="A2" t="s">
        <v>101</v>
      </c>
      <c s="8" r="B2" t="n">
        <v>-76624</v>
      </c>
      <c s="8" r="C2" t="n">
        <v>1</v>
      </c>
      <c s="8" r="D2" t="n">
        <v>12059</v>
      </c>
      <c s="8" r="F2" t="n">
        <v>-88684</v>
      </c>
    </row>
    <row r="3" spans="1:6">
      <c s="4" r="A3" t="s">
        <v>102</v>
      </c>
      <c s="6" r="C3" t="n">
        <v>184051</v>
      </c>
    </row>
    <row r="4" spans="1:6">
      <c s="4" r="A4" t="s">
        <v>103</v>
      </c>
      <c s="6" r="B4" t="n">
        <v>-3685</v>
      </c>
      <c s="6" r="D4" t="n">
        <v>-3685</v>
      </c>
    </row>
    <row r="5" spans="1:6">
      <c s="4" r="A5" t="s">
        <v>104</v>
      </c>
      <c s="6" r="B5" t="n">
        <v>639</v>
      </c>
      <c s="6" r="D5" t="n">
        <v>639</v>
      </c>
    </row>
    <row r="6" spans="1:6">
      <c s="4" r="A6" t="s">
        <v>105</v>
      </c>
      <c s="6" r="B6" t="n">
        <v>-26384</v>
      </c>
      <c s="6" r="F6" t="n">
        <v>-26384</v>
      </c>
    </row>
    <row r="7" spans="1:6">
      <c s="4" r="A7" t="s">
        <v>106</v>
      </c>
      <c s="6" r="B7" t="n">
        <v>-106054</v>
      </c>
      <c s="8" r="C7" t="n">
        <v>1</v>
      </c>
      <c s="6" r="D7" t="n">
        <v>9013</v>
      </c>
      <c s="6" r="F7" t="n">
        <v>-115068</v>
      </c>
    </row>
    <row r="8" spans="1:6">
      <c s="4" r="A8" t="s">
        <v>107</v>
      </c>
      <c s="6" r="C8" t="n">
        <v>184051</v>
      </c>
    </row>
    <row r="9" spans="1:6">
      <c s="4" r="A9" t="s">
        <v>103</v>
      </c>
      <c s="6" r="B9" t="n">
        <v>-3830</v>
      </c>
      <c s="6" r="D9" t="n">
        <v>-3830</v>
      </c>
    </row>
    <row r="10" spans="1:6">
      <c s="4" r="A10" t="s">
        <v>104</v>
      </c>
      <c s="6" r="B10" t="n">
        <v>1436</v>
      </c>
      <c s="6" r="D10" t="n">
        <v>1436</v>
      </c>
    </row>
    <row r="11" spans="1:6">
      <c s="4" r="A11" t="s">
        <v>108</v>
      </c>
      <c s="8" r="B11" t="n">
        <v>16</v>
      </c>
      <c s="6" r="D11" t="n">
        <v>16</v>
      </c>
    </row>
    <row r="12" spans="1:6">
      <c s="4" r="A12" t="s">
        <v>109</v>
      </c>
      <c s="6" r="B12" t="n">
        <v>8633</v>
      </c>
      <c s="6" r="C12" t="n">
        <v>8633</v>
      </c>
    </row>
    <row r="13" spans="1:6">
      <c s="4" r="A13" t="s">
        <v>110</v>
      </c>
      <c s="8" r="B13" t="n">
        <v>44584</v>
      </c>
      <c s="8" r="C13" t="n">
        <v>15</v>
      </c>
      <c s="6" r="D13" t="n">
        <v>44569</v>
      </c>
    </row>
    <row r="14" spans="1:6">
      <c s="4" r="A14" t="s">
        <v>111</v>
      </c>
      <c s="6" r="C14" t="n">
        <v>14861539</v>
      </c>
    </row>
    <row r="15" spans="1:6">
      <c s="4" r="A15" t="s">
        <v>112</v>
      </c>
      <c s="6" r="B15" t="n">
        <v>45167</v>
      </c>
      <c s="8" r="C15" t="n">
        <v>6</v>
      </c>
      <c s="6" r="D15" t="n">
        <v>45161</v>
      </c>
    </row>
    <row r="16" spans="1:6">
      <c s="4" r="A16" t="s">
        <v>113</v>
      </c>
      <c s="6" r="C16" t="n">
        <v>6635000</v>
      </c>
    </row>
    <row r="17" spans="1:6">
      <c s="4" r="A17" t="s">
        <v>105</v>
      </c>
      <c s="6" r="B17" t="n">
        <v>-10160</v>
      </c>
      <c s="6" r="F17" t="n">
        <v>-10160</v>
      </c>
    </row>
    <row r="18" spans="1:6">
      <c s="4" r="A18" t="s">
        <v>114</v>
      </c>
      <c s="8" r="B18" t="n">
        <v>-28841</v>
      </c>
      <c s="8" r="C18" t="n">
        <v>22</v>
      </c>
      <c s="6" r="D18" t="n">
        <v>96365</v>
      </c>
      <c s="6" r="F18" t="n">
        <v>-125228</v>
      </c>
    </row>
    <row r="19" spans="1:6">
      <c s="4" r="A19" t="s">
        <v>115</v>
      </c>
      <c s="6" r="B19" t="n">
        <v>21689223</v>
      </c>
      <c s="6" r="C19" t="n">
        <v>21689223</v>
      </c>
    </row>
    <row r="20" spans="1:6">
      <c s="4" r="A20" t="s">
        <v>104</v>
      </c>
      <c s="8" r="B20" t="n">
        <v>4712</v>
      </c>
      <c s="6" r="D20" t="n">
        <v>4712</v>
      </c>
    </row>
    <row r="21" spans="1:6">
      <c s="4" r="A21" t="s">
        <v>116</v>
      </c>
      <c s="8" r="B21" t="n">
        <v>469</v>
      </c>
      <c s="6" r="D21" t="n">
        <v>469</v>
      </c>
    </row>
    <row r="22" spans="1:6">
      <c s="4" r="A22" t="s">
        <v>117</v>
      </c>
      <c s="6" r="C22" t="n">
        <v>424283</v>
      </c>
    </row>
    <row r="23" spans="1:6">
      <c s="4" r="A23" t="s">
        <v>109</v>
      </c>
      <c s="6" r="B23" t="n">
        <v>195177</v>
      </c>
    </row>
    <row r="24" spans="1:6">
      <c s="4" r="A24" t="s">
        <v>118</v>
      </c>
      <c s="8" r="B24" t="n">
        <v>-177</v>
      </c>
      <c s="8" r="E24" t="n">
        <v>-177</v>
      </c>
    </row>
    <row r="25" spans="1:6">
      <c s="4" r="A25" t="s">
        <v>119</v>
      </c>
      <c s="6" r="B25" t="n">
        <v>-50149</v>
      </c>
      <c s="6" r="C25" t="n">
        <v>-50149</v>
      </c>
    </row>
    <row r="26" spans="1:6">
      <c s="4" r="A26" t="s">
        <v>105</v>
      </c>
      <c s="8" r="B26" t="n">
        <v>-7343</v>
      </c>
      <c s="6" r="F26" t="n">
        <v>-7343</v>
      </c>
    </row>
    <row r="27" spans="1:6">
      <c s="4" r="A27" t="s">
        <v>120</v>
      </c>
      <c s="8" r="B27" t="n">
        <v>-31180</v>
      </c>
      <c s="8" r="C27" t="n">
        <v>22</v>
      </c>
      <c s="8" r="D27" t="n">
        <v>101546</v>
      </c>
      <c s="8" r="E27" t="n">
        <v>-177</v>
      </c>
      <c s="8" r="F27" t="n">
        <v>-132571</v>
      </c>
    </row>
    <row r="28" spans="1:6">
      <c s="4" r="A28" t="s">
        <v>121</v>
      </c>
      <c s="6" r="B28" t="n">
        <v>22063357</v>
      </c>
      <c s="6" r="C28" t="n">
        <v>220633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6"/>
  </cols>
  <sheetData>
    <row r="1" spans="1:2">
      <c s="1" r="A1" t="s">
        <v>439</v>
      </c>
      <c s="2" r="B1" t="s">
        <v>1</v>
      </c>
    </row>
    <row r="2" spans="1:2">
      <c s="2" r="B2" t="s">
        <v>2</v>
      </c>
    </row>
    <row r="3" spans="1:2">
      <c s="4" r="A3" t="s">
        <v>437</v>
      </c>
    </row>
    <row r="4" spans="1:2">
      <c s="3" r="A4" t="s">
        <v>434</v>
      </c>
    </row>
    <row r="5" spans="1:2">
      <c s="4" r="A5" t="s">
        <v>440</v>
      </c>
      <c s="4" r="B5" t="s">
        <v>441</v>
      </c>
    </row>
    <row r="6" spans="1:2">
      <c s="4" r="A6" t="s">
        <v>442</v>
      </c>
      <c s="4" r="B6" t="s">
        <v>443</v>
      </c>
    </row>
    <row r="7" spans="1:2">
      <c s="4" r="A7" t="s">
        <v>438</v>
      </c>
    </row>
    <row r="8" spans="1:2">
      <c s="3" r="A8" t="s">
        <v>434</v>
      </c>
    </row>
    <row r="9" spans="1:2">
      <c s="4" r="A9" t="s">
        <v>440</v>
      </c>
      <c s="4" r="B9" t="s">
        <v>444</v>
      </c>
    </row>
    <row r="10" spans="1:2">
      <c s="4" r="A10" t="s">
        <v>445</v>
      </c>
    </row>
    <row r="11" spans="1:2">
      <c s="3" r="A11" t="s">
        <v>434</v>
      </c>
    </row>
    <row r="12" spans="1:2">
      <c s="4" r="A12" t="s">
        <v>442</v>
      </c>
      <c s="4" r="B12" t="s">
        <v>446</v>
      </c>
    </row>
    <row r="13" spans="1:2">
      <c s="4" r="A13" t="s">
        <v>447</v>
      </c>
    </row>
    <row r="14" spans="1:2">
      <c s="3" r="A14" t="s">
        <v>434</v>
      </c>
    </row>
    <row r="15" spans="1:2">
      <c s="4" r="A15" t="s">
        <v>442</v>
      </c>
      <c s="4" r="B15" t="s">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48</v>
      </c>
      <c s="2" r="B1" t="s">
        <v>449</v>
      </c>
    </row>
    <row r="2" spans="1:2">
      <c s="3" r="A2" t="s">
        <v>185</v>
      </c>
    </row>
    <row r="3" spans="1:2">
      <c s="6" r="A3" t="n">
        <v>2016</v>
      </c>
      <c s="8" r="B3" t="n">
        <v>126</v>
      </c>
    </row>
    <row r="4" spans="1:2">
      <c s="6" r="A4" t="n">
        <v>2017</v>
      </c>
      <c s="6" r="B4" t="n">
        <v>35</v>
      </c>
    </row>
    <row r="5" spans="1:2">
      <c s="4" r="A5" t="s">
        <v>450</v>
      </c>
      <c s="6" r="B5" t="n">
        <v>161</v>
      </c>
    </row>
    <row r="6" spans="1:2">
      <c s="4" r="A6" t="s">
        <v>451</v>
      </c>
      <c s="6" r="B6" t="n">
        <v>-21</v>
      </c>
    </row>
    <row r="7" spans="1:2">
      <c s="4" r="A7" t="s">
        <v>96</v>
      </c>
      <c s="8" r="B7" t="n">
        <v>1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v>
      </c>
      <c s="2" r="C1" t="s">
        <v>32</v>
      </c>
    </row>
    <row r="2" spans="1:3">
      <c s="3" r="A2" t="s">
        <v>434</v>
      </c>
    </row>
    <row r="3" spans="1:3">
      <c s="4" r="A3" t="s">
        <v>453</v>
      </c>
      <c s="8" r="B3" t="n">
        <v>1232</v>
      </c>
      <c s="8" r="C3" t="n">
        <v>1232</v>
      </c>
    </row>
    <row r="4" spans="1:3">
      <c s="4" r="A4" t="s">
        <v>454</v>
      </c>
      <c s="6" r="B4" t="n">
        <v>-1164</v>
      </c>
      <c s="6" r="C4" t="n">
        <v>-753</v>
      </c>
    </row>
    <row r="5" spans="1:3">
      <c s="4" r="A5" t="s">
        <v>96</v>
      </c>
      <c s="8" r="B5" t="n">
        <v>68</v>
      </c>
      <c s="8" r="C5" t="n">
        <v>4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5</v>
      </c>
      <c s="2" r="B1" t="s">
        <v>1</v>
      </c>
    </row>
    <row r="2" spans="1:4">
      <c s="2" r="B2" t="s">
        <v>2</v>
      </c>
      <c s="2" r="C2" t="s">
        <v>32</v>
      </c>
      <c s="2" r="D2" t="s">
        <v>73</v>
      </c>
    </row>
    <row r="3" spans="1:4">
      <c s="3" r="A3" t="s">
        <v>456</v>
      </c>
    </row>
    <row r="4" spans="1:4">
      <c s="4" r="A4" t="s">
        <v>457</v>
      </c>
      <c s="8" r="B4" t="n">
        <v>30</v>
      </c>
    </row>
    <row r="5" spans="1:4">
      <c s="4" r="A5" t="s">
        <v>458</v>
      </c>
      <c s="6" r="B5" t="n">
        <v>256</v>
      </c>
      <c s="8" r="C5" t="n">
        <v>267</v>
      </c>
    </row>
    <row r="6" spans="1:4">
      <c s="4" r="A6" t="s">
        <v>459</v>
      </c>
      <c s="6" r="B6" t="n">
        <v>200</v>
      </c>
      <c s="6" r="C6" t="n">
        <v>200</v>
      </c>
    </row>
    <row r="7" spans="1:4">
      <c s="4" r="A7" t="s">
        <v>460</v>
      </c>
      <c s="8" r="B7" t="n">
        <v>710</v>
      </c>
      <c s="6" r="C7" t="n">
        <v>710</v>
      </c>
    </row>
    <row r="8" spans="1:4">
      <c s="4" r="A8" t="s">
        <v>461</v>
      </c>
    </row>
    <row r="9" spans="1:4">
      <c s="3" r="A9" t="s">
        <v>456</v>
      </c>
    </row>
    <row r="10" spans="1:4">
      <c s="4" r="A10" t="s">
        <v>462</v>
      </c>
      <c s="11" r="B10" t="n">
        <v>2025</v>
      </c>
    </row>
    <row r="11" spans="1:4">
      <c s="4" r="A11" t="s">
        <v>463</v>
      </c>
      <c s="8" r="B11" t="n">
        <v>1746</v>
      </c>
      <c s="6" r="C11" t="n">
        <v>1587</v>
      </c>
      <c s="8" r="D11" t="n">
        <v>1439</v>
      </c>
    </row>
    <row r="12" spans="1:4">
      <c s="4" r="A12" t="s">
        <v>421</v>
      </c>
    </row>
    <row r="13" spans="1:4">
      <c s="3" r="A13" t="s">
        <v>456</v>
      </c>
    </row>
    <row r="14" spans="1:4">
      <c s="4" r="A14" t="s">
        <v>464</v>
      </c>
      <c s="8" r="B14" t="n">
        <v>411</v>
      </c>
      <c s="8" r="C14" t="n">
        <v>4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65</v>
      </c>
      <c s="2" r="B1" t="s">
        <v>449</v>
      </c>
    </row>
    <row r="2" spans="1:2">
      <c s="3" r="A2" t="s">
        <v>185</v>
      </c>
    </row>
    <row r="3" spans="1:2">
      <c s="6" r="A3" t="n">
        <v>2016</v>
      </c>
      <c s="8" r="B3" t="n">
        <v>1512</v>
      </c>
    </row>
    <row r="4" spans="1:2">
      <c s="6" r="A4" t="n">
        <v>2017</v>
      </c>
      <c s="6" r="B4" t="n">
        <v>1380</v>
      </c>
    </row>
    <row r="5" spans="1:2">
      <c s="6" r="A5" t="n">
        <v>2018</v>
      </c>
      <c s="6" r="B5" t="n">
        <v>1108</v>
      </c>
    </row>
    <row r="6" spans="1:2">
      <c s="6" r="A6" t="n">
        <v>2019</v>
      </c>
      <c s="6" r="B6" t="n">
        <v>1113</v>
      </c>
    </row>
    <row r="7" spans="1:2">
      <c s="6" r="A7" t="n">
        <v>2020</v>
      </c>
      <c s="6" r="B7" t="n">
        <v>650</v>
      </c>
    </row>
    <row r="8" spans="1:2">
      <c s="4" r="A8" t="s">
        <v>466</v>
      </c>
      <c s="6" r="B8" t="n">
        <v>2547</v>
      </c>
    </row>
    <row r="9" spans="1:2">
      <c s="4" r="A9" t="s">
        <v>467</v>
      </c>
      <c s="8" r="B9" t="n">
        <v>83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468</v>
      </c>
      <c s="2" r="B1" t="s">
        <v>2</v>
      </c>
      <c s="2" r="C1" t="s">
        <v>32</v>
      </c>
    </row>
    <row r="2" spans="1:3">
      <c s="3" r="A2" t="s">
        <v>188</v>
      </c>
    </row>
    <row r="3" spans="1:3">
      <c s="4" r="A3" t="s">
        <v>469</v>
      </c>
      <c s="8" r="B3" t="n">
        <v>19125</v>
      </c>
      <c s="8" r="C3" t="n">
        <v>20250</v>
      </c>
    </row>
    <row r="4" spans="1:3">
      <c s="4" r="A4" t="s">
        <v>470</v>
      </c>
      <c s="6" r="B4" t="n">
        <v>316</v>
      </c>
      <c s="6" r="C4" t="n">
        <v>354</v>
      </c>
    </row>
    <row r="5" spans="1:3">
      <c s="4" r="A5" t="s">
        <v>471</v>
      </c>
      <c s="6" r="B5" t="n">
        <v>30000</v>
      </c>
      <c s="6" r="C5" t="n">
        <v>33000</v>
      </c>
    </row>
    <row r="6" spans="1:3">
      <c s="4" r="A6" t="s">
        <v>96</v>
      </c>
      <c s="6" r="B6" t="n">
        <v>49441</v>
      </c>
      <c s="6" r="C6" t="n">
        <v>53604</v>
      </c>
    </row>
    <row r="7" spans="1:3">
      <c s="4" r="A7" t="s">
        <v>472</v>
      </c>
      <c s="6" r="B7" t="n">
        <v>49441</v>
      </c>
      <c s="6" r="C7" t="n">
        <v>53604</v>
      </c>
    </row>
    <row r="8" spans="1:3">
      <c s="4" r="A8" t="s">
        <v>473</v>
      </c>
      <c s="6" r="B8" t="n">
        <v>-1036</v>
      </c>
      <c s="6" r="C8" t="n">
        <v>-1498</v>
      </c>
    </row>
    <row r="9" spans="1:3">
      <c s="4" r="A9" t="s">
        <v>474</v>
      </c>
      <c s="6" r="B9" t="n">
        <v>-1441</v>
      </c>
      <c s="6" r="C9" t="n">
        <v>-4479</v>
      </c>
    </row>
    <row r="10" spans="1:3">
      <c s="4" r="A10" t="s">
        <v>53</v>
      </c>
      <c s="8" r="B10" t="n">
        <v>46964</v>
      </c>
      <c s="8" r="C10" t="n">
        <v>476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s="1" r="A1" t="s">
        <v>475</v>
      </c>
      <c s="2" r="B1" t="s">
        <v>364</v>
      </c>
      <c s="2" r="C1" t="s">
        <v>476</v>
      </c>
      <c s="2" r="D1" t="s">
        <v>477</v>
      </c>
      <c s="2" r="E1" t="s">
        <v>2</v>
      </c>
      <c s="2" r="F1" t="s">
        <v>478</v>
      </c>
      <c s="2" r="G1" t="s">
        <v>479</v>
      </c>
      <c s="2" r="H1" t="s">
        <v>32</v>
      </c>
      <c s="2" r="I1" t="s">
        <v>376</v>
      </c>
    </row>
    <row r="2" spans="1:9">
      <c s="3" r="A2" t="s">
        <v>480</v>
      </c>
    </row>
    <row r="3" spans="1:9">
      <c s="4" r="A3" t="s">
        <v>378</v>
      </c>
      <c s="8" r="I3" t="n">
        <v>3000000</v>
      </c>
    </row>
    <row r="4" spans="1:9">
      <c s="4" r="A4" t="s">
        <v>459</v>
      </c>
      <c s="8" r="E4" t="n">
        <v>200000</v>
      </c>
      <c s="8" r="H4" t="n">
        <v>200000</v>
      </c>
    </row>
    <row r="5" spans="1:9">
      <c s="4" r="A5" t="s">
        <v>481</v>
      </c>
    </row>
    <row r="6" spans="1:9">
      <c s="3" r="A6" t="s">
        <v>480</v>
      </c>
    </row>
    <row r="7" spans="1:9">
      <c s="4" r="A7" t="s">
        <v>378</v>
      </c>
      <c s="6" r="E7" t="n">
        <v>22500000</v>
      </c>
    </row>
    <row r="8" spans="1:9">
      <c s="4" r="A8" t="s">
        <v>482</v>
      </c>
      <c s="8" r="E8" t="n">
        <v>281000</v>
      </c>
    </row>
    <row r="9" spans="1:9">
      <c s="4" r="A9" t="s">
        <v>483</v>
      </c>
      <c s="4" r="E9" t="s">
        <v>484</v>
      </c>
    </row>
    <row r="10" spans="1:9">
      <c s="4" r="A10" t="s">
        <v>485</v>
      </c>
    </row>
    <row r="11" spans="1:9">
      <c s="3" r="A11" t="s">
        <v>480</v>
      </c>
    </row>
    <row r="12" spans="1:9">
      <c s="4" r="A12" t="s">
        <v>486</v>
      </c>
      <c s="8" r="E12" t="n">
        <v>10000000</v>
      </c>
    </row>
    <row r="13" spans="1:9">
      <c s="4" r="A13" t="s">
        <v>487</v>
      </c>
      <c s="4" r="E13" t="s">
        <v>488</v>
      </c>
    </row>
    <row r="14" spans="1:9">
      <c s="4" r="A14" t="s">
        <v>489</v>
      </c>
      <c s="8" r="E14" t="n">
        <v>9484000</v>
      </c>
    </row>
    <row r="15" spans="1:9">
      <c s="4" r="A15" t="s">
        <v>483</v>
      </c>
      <c s="4" r="E15" t="s">
        <v>490</v>
      </c>
    </row>
    <row r="16" spans="1:9">
      <c s="4" r="A16" t="s">
        <v>491</v>
      </c>
    </row>
    <row r="17" spans="1:9">
      <c s="3" r="A17" t="s">
        <v>480</v>
      </c>
    </row>
    <row r="18" spans="1:9">
      <c s="4" r="A18" t="s">
        <v>459</v>
      </c>
      <c s="8" r="E18" t="n">
        <v>200000</v>
      </c>
    </row>
    <row r="19" spans="1:9">
      <c s="4" r="A19" t="s">
        <v>492</v>
      </c>
    </row>
    <row r="20" spans="1:9">
      <c s="3" r="A20" t="s">
        <v>480</v>
      </c>
    </row>
    <row r="21" spans="1:9">
      <c s="4" r="A21" t="s">
        <v>493</v>
      </c>
      <c s="4" r="B21" t="s">
        <v>494</v>
      </c>
    </row>
    <row r="22" spans="1:9">
      <c s="4" r="A22" t="s">
        <v>495</v>
      </c>
      <c s="4" r="B22" t="s">
        <v>496</v>
      </c>
    </row>
    <row r="23" spans="1:9">
      <c s="4" r="A23" t="s">
        <v>497</v>
      </c>
    </row>
    <row r="24" spans="1:9">
      <c s="3" r="A24" t="s">
        <v>480</v>
      </c>
    </row>
    <row r="25" spans="1:9">
      <c s="4" r="A25" t="s">
        <v>498</v>
      </c>
      <c s="8" r="C25" t="n">
        <v>3500000</v>
      </c>
      <c s="6" r="E25" t="n">
        <v>8500000</v>
      </c>
    </row>
    <row r="26" spans="1:9">
      <c s="4" r="A26" t="s">
        <v>499</v>
      </c>
      <c s="8" r="E26" t="n">
        <v>7500000</v>
      </c>
    </row>
    <row r="27" spans="1:9">
      <c s="4" r="A27" t="s">
        <v>500</v>
      </c>
      <c s="4" r="E27" t="s">
        <v>501</v>
      </c>
    </row>
    <row r="28" spans="1:9">
      <c s="4" r="A28" t="s">
        <v>502</v>
      </c>
      <c s="4" r="E28" t="s">
        <v>503</v>
      </c>
    </row>
    <row r="29" spans="1:9">
      <c s="4" r="A29" t="s">
        <v>504</v>
      </c>
    </row>
    <row r="30" spans="1:9">
      <c s="3" r="A30" t="s">
        <v>480</v>
      </c>
    </row>
    <row r="31" spans="1:9">
      <c s="4" r="A31" t="s">
        <v>499</v>
      </c>
      <c s="8" r="F31" t="n">
        <v>7500000</v>
      </c>
      <c s="8" r="G31" t="n">
        <v>5000000</v>
      </c>
    </row>
    <row r="32" spans="1:9">
      <c s="4" r="A32" t="s">
        <v>505</v>
      </c>
    </row>
    <row r="33" spans="1:9">
      <c s="3" r="A33" t="s">
        <v>480</v>
      </c>
    </row>
    <row r="34" spans="1:9">
      <c s="4" r="A34" t="s">
        <v>498</v>
      </c>
      <c s="8" r="D34" t="n">
        <v>5900000</v>
      </c>
    </row>
    <row r="35" spans="1:9">
      <c s="4" r="A35" t="s">
        <v>506</v>
      </c>
    </row>
    <row r="36" spans="1:9">
      <c s="3" r="A36" t="s">
        <v>480</v>
      </c>
    </row>
    <row r="37" spans="1:9">
      <c s="4" r="A37" t="s">
        <v>498</v>
      </c>
      <c s="8" r="D37" t="n">
        <v>9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66"/>
    <col customWidth="1" max="2" min="2" width="21"/>
    <col customWidth="1" max="3" min="3" width="33"/>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s="1" r="A1" t="s">
        <v>507</v>
      </c>
      <c s="2" r="B1" t="s">
        <v>508</v>
      </c>
      <c s="2" r="C1" t="s">
        <v>509</v>
      </c>
      <c s="2" r="D1" t="s">
        <v>510</v>
      </c>
      <c s="2" r="E1" t="s">
        <v>511</v>
      </c>
      <c s="2" r="F1" t="s">
        <v>512</v>
      </c>
      <c s="2" r="G1" t="s">
        <v>513</v>
      </c>
      <c s="2" r="H1" t="s">
        <v>316</v>
      </c>
      <c s="2" r="I1" t="s">
        <v>317</v>
      </c>
      <c s="2" r="J1" t="s">
        <v>514</v>
      </c>
      <c s="2" r="K1" t="s">
        <v>515</v>
      </c>
      <c s="2" r="L1" t="s">
        <v>516</v>
      </c>
    </row>
    <row r="2" spans="1:12">
      <c s="3" r="A2" t="s">
        <v>480</v>
      </c>
    </row>
    <row r="3" spans="1:12">
      <c s="4" r="A3" t="s">
        <v>517</v>
      </c>
      <c s="8" r="H3" t="n">
        <v>20767000</v>
      </c>
      <c s="8" r="I3" t="n">
        <v>32300000</v>
      </c>
    </row>
    <row r="4" spans="1:12">
      <c s="4" r="A4" t="s">
        <v>518</v>
      </c>
      <c s="8" r="G4" t="n">
        <v>30000000</v>
      </c>
      <c s="6" r="H4" t="n">
        <v>33000000</v>
      </c>
    </row>
    <row r="5" spans="1:12">
      <c s="4" r="A5" t="s">
        <v>378</v>
      </c>
      <c s="8" r="L5" t="n">
        <v>3000000</v>
      </c>
    </row>
    <row r="6" spans="1:12">
      <c s="4" r="A6" t="s">
        <v>519</v>
      </c>
      <c s="6" r="G6" t="n">
        <v>2</v>
      </c>
    </row>
    <row r="7" spans="1:12">
      <c s="4" r="A7" t="s">
        <v>520</v>
      </c>
    </row>
    <row r="8" spans="1:12">
      <c s="3" r="A8" t="s">
        <v>480</v>
      </c>
    </row>
    <row r="9" spans="1:12">
      <c s="4" r="A9" t="s">
        <v>517</v>
      </c>
      <c s="8" r="D9" t="n">
        <v>10000000</v>
      </c>
    </row>
    <row r="10" spans="1:12">
      <c s="4" r="A10" t="s">
        <v>521</v>
      </c>
      <c s="8" r="D10" t="n">
        <v>200000</v>
      </c>
      <c s="6" r="H10" t="n">
        <v>500000</v>
      </c>
    </row>
    <row r="11" spans="1:12">
      <c s="4" r="A11" t="s">
        <v>522</v>
      </c>
      <c s="6" r="H11" t="n">
        <v>20000000</v>
      </c>
    </row>
    <row r="12" spans="1:12">
      <c s="4" r="A12" t="s">
        <v>523</v>
      </c>
      <c s="4" r="G12" t="s">
        <v>524</v>
      </c>
    </row>
    <row r="13" spans="1:12">
      <c s="4" r="A13" t="s">
        <v>525</v>
      </c>
      <c s="4" r="G13" t="s">
        <v>526</v>
      </c>
    </row>
    <row r="14" spans="1:12">
      <c s="4" r="A14" t="s">
        <v>518</v>
      </c>
      <c s="8" r="G14" t="n">
        <v>29609000</v>
      </c>
    </row>
    <row r="15" spans="1:12">
      <c s="4" r="A15" t="s">
        <v>527</v>
      </c>
      <c s="4" r="G15" t="s">
        <v>528</v>
      </c>
    </row>
    <row r="16" spans="1:12">
      <c s="4" r="A16" t="s">
        <v>498</v>
      </c>
      <c s="8" r="E16" t="n">
        <v>2600000</v>
      </c>
      <c s="8" r="G16" t="n">
        <v>7700000</v>
      </c>
    </row>
    <row r="17" spans="1:12">
      <c s="4" r="A17" t="s">
        <v>499</v>
      </c>
      <c s="8" r="G17" t="n">
        <v>6800000</v>
      </c>
    </row>
    <row r="18" spans="1:12">
      <c s="4" r="A18" t="s">
        <v>500</v>
      </c>
      <c s="4" r="G18" t="s">
        <v>529</v>
      </c>
    </row>
    <row r="19" spans="1:12">
      <c s="4" r="A19" t="s">
        <v>502</v>
      </c>
      <c s="4" r="G19" t="s">
        <v>503</v>
      </c>
    </row>
    <row r="20" spans="1:12">
      <c s="4" r="A20" t="s">
        <v>530</v>
      </c>
    </row>
    <row r="21" spans="1:12">
      <c s="3" r="A21" t="s">
        <v>480</v>
      </c>
    </row>
    <row r="22" spans="1:12">
      <c s="4" r="A22" t="s">
        <v>499</v>
      </c>
      <c s="8" r="F22" t="n">
        <v>9000000</v>
      </c>
    </row>
    <row r="23" spans="1:12">
      <c s="4" r="A23" t="s">
        <v>381</v>
      </c>
    </row>
    <row r="24" spans="1:12">
      <c s="3" r="A24" t="s">
        <v>480</v>
      </c>
    </row>
    <row r="25" spans="1:12">
      <c s="4" r="A25" t="s">
        <v>378</v>
      </c>
      <c s="8" r="H25" t="n">
        <v>3000000</v>
      </c>
      <c s="6" r="I25" t="n">
        <v>2739000</v>
      </c>
      <c s="8" r="L25" t="n">
        <v>3000000</v>
      </c>
    </row>
    <row r="26" spans="1:12">
      <c s="4" r="A26" t="s">
        <v>531</v>
      </c>
      <c s="8" r="I26" t="n">
        <v>261000</v>
      </c>
    </row>
    <row r="27" spans="1:12">
      <c s="4" r="A27" t="s">
        <v>532</v>
      </c>
    </row>
    <row r="28" spans="1:12">
      <c s="3" r="A28" t="s">
        <v>480</v>
      </c>
    </row>
    <row r="29" spans="1:12">
      <c s="4" r="A29" t="s">
        <v>518</v>
      </c>
      <c s="8" r="C29" t="n">
        <v>1250000</v>
      </c>
    </row>
    <row r="30" spans="1:12">
      <c s="4" r="A30" t="s">
        <v>533</v>
      </c>
      <c s="4" r="C30" t="s">
        <v>534</v>
      </c>
    </row>
    <row r="31" spans="1:12">
      <c s="4" r="A31" t="s">
        <v>535</v>
      </c>
      <c s="6" r="C31" t="n">
        <v>2</v>
      </c>
    </row>
    <row r="32" spans="1:12">
      <c s="4" r="A32" t="s">
        <v>536</v>
      </c>
      <c s="4" r="C32" t="s">
        <v>537</v>
      </c>
    </row>
    <row r="33" spans="1:12">
      <c s="4" r="A33" t="s">
        <v>538</v>
      </c>
      <c s="8" r="B33" t="n">
        <v>1250000</v>
      </c>
    </row>
    <row r="34" spans="1:12">
      <c s="4" r="A34" t="s">
        <v>539</v>
      </c>
      <c s="8" r="B34" t="n">
        <v>105000</v>
      </c>
    </row>
    <row r="35" spans="1:12">
      <c s="4" r="A35" t="s">
        <v>540</v>
      </c>
    </row>
    <row r="36" spans="1:12">
      <c s="3" r="A36" t="s">
        <v>480</v>
      </c>
    </row>
    <row r="37" spans="1:12">
      <c s="4" r="A37" t="s">
        <v>498</v>
      </c>
      <c s="6" r="F37" t="n">
        <v>5300000</v>
      </c>
    </row>
    <row r="38" spans="1:12">
      <c s="4" r="A38" t="s">
        <v>499</v>
      </c>
      <c s="8" r="K38" t="n">
        <v>4500000</v>
      </c>
    </row>
    <row r="39" spans="1:12">
      <c s="4" r="A39" t="s">
        <v>541</v>
      </c>
    </row>
    <row r="40" spans="1:12">
      <c s="3" r="A40" t="s">
        <v>480</v>
      </c>
    </row>
    <row r="41" spans="1:12">
      <c s="4" r="A41" t="s">
        <v>498</v>
      </c>
      <c s="8" r="F41" t="n">
        <v>8600000</v>
      </c>
    </row>
    <row r="42" spans="1:12">
      <c s="4" r="A42" t="s">
        <v>499</v>
      </c>
      <c s="8" r="J42" t="n">
        <v>68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2</v>
      </c>
      <c s="2" r="B1" t="s">
        <v>2</v>
      </c>
      <c s="2" r="C1" t="s">
        <v>32</v>
      </c>
    </row>
    <row r="2" spans="1:3">
      <c s="3" r="A2" t="s">
        <v>543</v>
      </c>
    </row>
    <row r="3" spans="1:3">
      <c s="6" r="A3" t="n">
        <v>2016</v>
      </c>
      <c s="8" r="B3" t="n">
        <v>1441</v>
      </c>
    </row>
    <row r="4" spans="1:3">
      <c s="6" r="A4" t="n">
        <v>2017</v>
      </c>
      <c s="6" r="B4" t="n">
        <v>844</v>
      </c>
    </row>
    <row r="5" spans="1:3">
      <c s="6" r="A5" t="n">
        <v>2018</v>
      </c>
      <c s="6" r="B5" t="n">
        <v>47156</v>
      </c>
    </row>
    <row r="6" spans="1:3">
      <c s="4" r="A6" t="s">
        <v>544</v>
      </c>
      <c s="6" r="B6" t="n">
        <v>0</v>
      </c>
    </row>
    <row r="7" spans="1:3">
      <c s="4" r="A7" t="s">
        <v>545</v>
      </c>
      <c s="6" r="B7" t="n">
        <v>49441</v>
      </c>
    </row>
    <row r="8" spans="1:3">
      <c s="4" r="A8" t="s">
        <v>546</v>
      </c>
      <c s="6" r="B8" t="n">
        <v>-1036</v>
      </c>
      <c s="8" r="C8" t="n">
        <v>-1498</v>
      </c>
    </row>
    <row r="9" spans="1:3">
      <c s="4" r="A9" t="s">
        <v>96</v>
      </c>
      <c s="8" r="B9" t="n">
        <v>49441</v>
      </c>
      <c s="8" r="C9" t="n">
        <v>5360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47</v>
      </c>
      <c s="2" r="B1" t="s">
        <v>300</v>
      </c>
      <c s="2" r="C1" t="s">
        <v>1</v>
      </c>
    </row>
    <row r="2" spans="1:5">
      <c s="2" r="B2" t="s">
        <v>548</v>
      </c>
      <c s="2" r="C2" t="s">
        <v>2</v>
      </c>
      <c s="2" r="D2" t="s">
        <v>32</v>
      </c>
      <c s="2" r="E2" t="s">
        <v>73</v>
      </c>
    </row>
    <row r="3" spans="1:5">
      <c s="3" r="A3" t="s">
        <v>549</v>
      </c>
    </row>
    <row r="4" spans="1:5">
      <c s="4" r="A4" t="s">
        <v>104</v>
      </c>
      <c s="8" r="C4" t="n">
        <v>4712000</v>
      </c>
      <c s="8" r="D4" t="n">
        <v>1436000</v>
      </c>
      <c s="8" r="E4" t="n">
        <v>639000</v>
      </c>
    </row>
    <row r="5" spans="1:5">
      <c s="4" r="A5" t="s">
        <v>550</v>
      </c>
      <c s="8" r="C5" t="n">
        <v>6110000</v>
      </c>
    </row>
    <row r="6" spans="1:5">
      <c s="4" r="A6" t="s">
        <v>551</v>
      </c>
      <c s="4" r="C6" t="s">
        <v>329</v>
      </c>
    </row>
    <row r="7" spans="1:5">
      <c s="4" r="A7" t="s">
        <v>552</v>
      </c>
      <c s="4" r="C7" t="s">
        <v>333</v>
      </c>
    </row>
    <row r="8" spans="1:5">
      <c s="4" r="A8" t="s">
        <v>69</v>
      </c>
      <c s="6" r="C8" t="n">
        <v>75000000</v>
      </c>
      <c s="6" r="D8" t="n">
        <v>75000000</v>
      </c>
    </row>
    <row r="9" spans="1:5">
      <c s="4" r="A9" t="s">
        <v>68</v>
      </c>
      <c s="9" r="C9" t="n">
        <v>0.001</v>
      </c>
      <c s="9" r="D9" t="n">
        <v>0.001</v>
      </c>
    </row>
    <row r="10" spans="1:5">
      <c s="4" r="A10" t="s">
        <v>118</v>
      </c>
      <c s="6" r="C10" t="n">
        <v>50149</v>
      </c>
    </row>
    <row r="11" spans="1:5">
      <c s="4" r="A11" t="s">
        <v>553</v>
      </c>
      <c s="6" r="C11" t="n">
        <v>78417</v>
      </c>
    </row>
    <row r="12" spans="1:5">
      <c s="4" r="A12" t="s">
        <v>554</v>
      </c>
      <c s="10" r="C12" t="n">
        <v>4.3</v>
      </c>
      <c s="10" r="D12" t="n">
        <v>16.2</v>
      </c>
      <c s="10" r="E12" t="n">
        <v>15.66</v>
      </c>
    </row>
    <row r="13" spans="1:5">
      <c s="4" r="A13" t="s">
        <v>555</v>
      </c>
    </row>
    <row r="14" spans="1:5">
      <c s="3" r="A14" t="s">
        <v>549</v>
      </c>
    </row>
    <row r="15" spans="1:5">
      <c s="4" r="A15" t="s">
        <v>556</v>
      </c>
      <c s="4" r="C15" t="s">
        <v>341</v>
      </c>
      <c s="4" r="D15" t="s">
        <v>341</v>
      </c>
    </row>
    <row r="16" spans="1:5">
      <c s="4" r="A16" t="s">
        <v>557</v>
      </c>
    </row>
    <row r="17" spans="1:5">
      <c s="3" r="A17" t="s">
        <v>549</v>
      </c>
    </row>
    <row r="18" spans="1:5">
      <c s="4" r="A18" t="s">
        <v>556</v>
      </c>
      <c s="4" r="C18" t="s">
        <v>558</v>
      </c>
      <c s="4" r="D18" t="s">
        <v>558</v>
      </c>
    </row>
    <row r="19" spans="1:5">
      <c s="4" r="A19" t="s">
        <v>331</v>
      </c>
    </row>
    <row r="20" spans="1:5">
      <c s="3" r="A20" t="s">
        <v>549</v>
      </c>
    </row>
    <row r="21" spans="1:5">
      <c s="4" r="A21" t="s">
        <v>559</v>
      </c>
      <c s="4" r="C21" t="s">
        <v>560</v>
      </c>
    </row>
    <row r="22" spans="1:5">
      <c s="4" r="A22" t="s">
        <v>561</v>
      </c>
    </row>
    <row r="23" spans="1:5">
      <c s="3" r="A23" t="s">
        <v>549</v>
      </c>
    </row>
    <row r="24" spans="1:5">
      <c s="4" r="A24" t="s">
        <v>553</v>
      </c>
      <c s="6" r="C24" t="n">
        <v>264296</v>
      </c>
    </row>
    <row r="25" spans="1:5">
      <c s="4" r="A25" t="s">
        <v>562</v>
      </c>
      <c s="4" r="B25" t="s">
        <v>563</v>
      </c>
    </row>
    <row r="26" spans="1:5">
      <c s="4" r="A26" t="s">
        <v>564</v>
      </c>
      <c s="8" r="B26" t="n">
        <v>25000</v>
      </c>
    </row>
    <row r="27" spans="1:5">
      <c s="4" r="A27" t="s">
        <v>565</v>
      </c>
      <c s="6" r="D27" t="n">
        <v>100000</v>
      </c>
    </row>
    <row r="28" spans="1:5">
      <c s="4" r="A28" t="s">
        <v>566</v>
      </c>
      <c s="4" r="D28" t="s">
        <v>567</v>
      </c>
    </row>
    <row r="29" spans="1:5">
      <c s="4" r="A29" t="s">
        <v>568</v>
      </c>
      <c s="6" r="C29" t="n">
        <v>29927</v>
      </c>
      <c s="6" r="D29"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v>
      </c>
      <c s="2" r="B1" t="s">
        <v>1</v>
      </c>
    </row>
    <row r="2" spans="1:4">
      <c s="2" r="B2" t="s">
        <v>2</v>
      </c>
      <c s="2" r="C2" t="s">
        <v>32</v>
      </c>
      <c s="2" r="D2" t="s">
        <v>73</v>
      </c>
    </row>
    <row r="3" spans="1:4">
      <c s="3" r="A3" t="s">
        <v>123</v>
      </c>
    </row>
    <row r="4" spans="1:4">
      <c s="4" r="A4" t="s">
        <v>105</v>
      </c>
      <c s="8" r="B4" t="n">
        <v>-7343</v>
      </c>
      <c s="8" r="C4" t="n">
        <v>-10160</v>
      </c>
      <c s="8" r="D4" t="n">
        <v>-26384</v>
      </c>
    </row>
    <row r="5" spans="1:4">
      <c s="3" r="A5" t="s">
        <v>124</v>
      </c>
    </row>
    <row r="6" spans="1:4">
      <c s="4" r="A6" t="s">
        <v>125</v>
      </c>
      <c s="6" r="B6" t="n">
        <v>5043</v>
      </c>
      <c s="6" r="C6" t="n">
        <v>5101</v>
      </c>
      <c s="6" r="D6" t="n">
        <v>4710</v>
      </c>
    </row>
    <row r="7" spans="1:4">
      <c s="4" r="A7" t="s">
        <v>126</v>
      </c>
      <c s="6" r="B7" t="n">
        <v>45</v>
      </c>
      <c s="6" r="C7" t="n">
        <v>25</v>
      </c>
      <c s="6" r="D7" t="n">
        <v>25</v>
      </c>
    </row>
    <row r="8" spans="1:4">
      <c s="4" r="A8" t="s">
        <v>104</v>
      </c>
      <c s="6" r="B8" t="n">
        <v>4712</v>
      </c>
      <c s="6" r="C8" t="n">
        <v>1436</v>
      </c>
      <c s="6" r="D8" t="n">
        <v>639</v>
      </c>
    </row>
    <row r="9" spans="1:4">
      <c s="4" r="A9" t="s">
        <v>127</v>
      </c>
      <c s="6" r="B9" t="n">
        <v>4</v>
      </c>
      <c s="6" r="C9" t="n">
        <v>4</v>
      </c>
      <c s="6" r="D9" t="n">
        <v>-1197</v>
      </c>
    </row>
    <row r="10" spans="1:4">
      <c s="4" r="A10" t="s">
        <v>128</v>
      </c>
      <c s="6" r="B10" t="n">
        <v>921</v>
      </c>
      <c s="6" r="C10" t="n">
        <v>1983</v>
      </c>
      <c s="6" r="D10" t="n">
        <v>2474</v>
      </c>
    </row>
    <row r="11" spans="1:4">
      <c s="4" r="A11" t="s">
        <v>129</v>
      </c>
      <c s="6" r="C11" t="n">
        <v>-951</v>
      </c>
    </row>
    <row r="12" spans="1:4">
      <c s="3" r="A12" t="s">
        <v>130</v>
      </c>
    </row>
    <row r="13" spans="1:4">
      <c s="4" r="A13" t="s">
        <v>131</v>
      </c>
      <c s="6" r="B13" t="n">
        <v>1291</v>
      </c>
      <c s="6" r="C13" t="n">
        <v>8782</v>
      </c>
      <c s="6" r="D13" t="n">
        <v>-11340</v>
      </c>
    </row>
    <row r="14" spans="1:4">
      <c s="4" r="A14" t="s">
        <v>132</v>
      </c>
      <c s="6" r="B14" t="n">
        <v>757</v>
      </c>
      <c s="6" r="C14" t="n">
        <v>-495</v>
      </c>
      <c s="6" r="D14" t="n">
        <v>-989</v>
      </c>
    </row>
    <row r="15" spans="1:4">
      <c s="4" r="A15" t="s">
        <v>133</v>
      </c>
      <c s="6" r="B15" t="n">
        <v>-13</v>
      </c>
      <c s="6" r="C15" t="n">
        <v>-4653</v>
      </c>
      <c s="6" r="D15" t="n">
        <v>-15403</v>
      </c>
    </row>
    <row r="16" spans="1:4">
      <c s="4" r="A16" t="s">
        <v>45</v>
      </c>
      <c s="6" r="B16" t="n">
        <v>1856</v>
      </c>
      <c s="6" r="C16" t="n">
        <v>-3463</v>
      </c>
      <c s="6" r="D16" t="n">
        <v>5573</v>
      </c>
    </row>
    <row r="17" spans="1:4">
      <c s="4" r="A17" t="s">
        <v>134</v>
      </c>
      <c s="6" r="B17" t="n">
        <v>-2306</v>
      </c>
      <c s="6" r="C17" t="n">
        <v>-3744</v>
      </c>
      <c s="6" r="D17" t="n">
        <v>1754</v>
      </c>
    </row>
    <row r="18" spans="1:4">
      <c s="4" r="A18" t="s">
        <v>49</v>
      </c>
      <c s="6" r="B18" t="n">
        <v>-21159</v>
      </c>
      <c s="6" r="C18" t="n">
        <v>-14118</v>
      </c>
      <c s="6" r="D18" t="n">
        <v>41840</v>
      </c>
    </row>
    <row r="19" spans="1:4">
      <c s="4" r="A19" t="s">
        <v>135</v>
      </c>
      <c s="6" r="B19" t="n">
        <v>-16192</v>
      </c>
      <c s="6" r="C19" t="n">
        <v>-20253</v>
      </c>
      <c s="6" r="D19" t="n">
        <v>1702</v>
      </c>
    </row>
    <row r="20" spans="1:4">
      <c s="3" r="A20" t="s">
        <v>136</v>
      </c>
    </row>
    <row r="21" spans="1:4">
      <c s="4" r="A21" t="s">
        <v>137</v>
      </c>
      <c s="6" r="B21" t="n">
        <v>-1317</v>
      </c>
      <c s="6" r="C21" t="n">
        <v>-837</v>
      </c>
      <c s="6" r="D21" t="n">
        <v>-1217</v>
      </c>
    </row>
    <row r="22" spans="1:4">
      <c s="4" r="A22" t="s">
        <v>138</v>
      </c>
      <c s="6" r="D22" t="n">
        <v>-25879</v>
      </c>
    </row>
    <row r="23" spans="1:4">
      <c s="4" r="A23" t="s">
        <v>139</v>
      </c>
      <c s="6" r="B23" t="n">
        <v>-1317</v>
      </c>
      <c s="6" r="C23" t="n">
        <v>-837</v>
      </c>
      <c s="6" r="D23" t="n">
        <v>-27096</v>
      </c>
    </row>
    <row r="24" spans="1:4">
      <c s="3" r="A24" t="s">
        <v>140</v>
      </c>
    </row>
    <row r="25" spans="1:4">
      <c s="4" r="A25" t="s">
        <v>141</v>
      </c>
      <c s="6" r="C25" t="n">
        <v>12030</v>
      </c>
      <c s="6" r="D25" t="n">
        <v>7626</v>
      </c>
    </row>
    <row r="26" spans="1:4">
      <c s="4" r="A26" t="s">
        <v>142</v>
      </c>
      <c s="6" r="B26" t="n">
        <v>-340</v>
      </c>
      <c s="6" r="C26" t="n">
        <v>-16791</v>
      </c>
      <c s="6" r="D26" t="n">
        <v>-4517</v>
      </c>
    </row>
    <row r="27" spans="1:4">
      <c s="4" r="A27" t="s">
        <v>143</v>
      </c>
      <c s="6" r="C27" t="n">
        <v>20767</v>
      </c>
      <c s="6" r="D27" t="n">
        <v>32300</v>
      </c>
    </row>
    <row r="28" spans="1:4">
      <c s="4" r="A28" t="s">
        <v>144</v>
      </c>
      <c s="6" r="B28" t="n">
        <v>-4025</v>
      </c>
      <c s="6" r="C28" t="n">
        <v>-2375</v>
      </c>
      <c s="6" r="D28" t="n">
        <v>-7319</v>
      </c>
    </row>
    <row r="29" spans="1:4">
      <c s="4" r="A29" t="s">
        <v>145</v>
      </c>
      <c s="6" r="B29" t="n">
        <v>-418</v>
      </c>
      <c s="6" r="C29" t="n">
        <v>-489</v>
      </c>
      <c s="6" r="D29" t="n">
        <v>-463</v>
      </c>
    </row>
    <row r="30" spans="1:4">
      <c s="4" r="A30" t="s">
        <v>146</v>
      </c>
      <c s="6" r="B30" t="n">
        <v>-103</v>
      </c>
      <c s="6" r="C30" t="n">
        <v>-715</v>
      </c>
      <c s="6" r="D30" t="n">
        <v>-1182</v>
      </c>
    </row>
    <row r="31" spans="1:4">
      <c s="4" r="A31" t="s">
        <v>147</v>
      </c>
      <c s="6" r="C31" t="n">
        <v>-2294</v>
      </c>
    </row>
    <row r="32" spans="1:4">
      <c s="4" r="A32" t="s">
        <v>148</v>
      </c>
      <c s="6" r="B32" t="n">
        <v>-725</v>
      </c>
      <c s="6" r="C32" t="n">
        <v>45907</v>
      </c>
    </row>
    <row r="33" spans="1:4">
      <c s="4" r="A33" t="s">
        <v>149</v>
      </c>
      <c s="6" r="C33" t="n">
        <v>-8991</v>
      </c>
    </row>
    <row r="34" spans="1:4">
      <c s="4" r="A34" t="s">
        <v>150</v>
      </c>
      <c s="6" r="D34" t="n">
        <v>-250</v>
      </c>
    </row>
    <row r="35" spans="1:4">
      <c s="4" r="A35" t="s">
        <v>151</v>
      </c>
      <c s="6" r="B35" t="n">
        <v>469</v>
      </c>
      <c s="6" r="C35" t="n">
        <v>16</v>
      </c>
    </row>
    <row r="36" spans="1:4">
      <c s="4" r="A36" t="s">
        <v>152</v>
      </c>
      <c s="6" r="B36" t="n">
        <v>-177</v>
      </c>
    </row>
    <row r="37" spans="1:4">
      <c s="4" r="A37" t="s">
        <v>153</v>
      </c>
      <c s="6" r="B37" t="n">
        <v>-5319</v>
      </c>
      <c s="6" r="C37" t="n">
        <v>47065</v>
      </c>
      <c s="6" r="D37" t="n">
        <v>26195</v>
      </c>
    </row>
    <row r="38" spans="1:4">
      <c s="4" r="A38" t="s">
        <v>154</v>
      </c>
      <c s="6" r="B38" t="n">
        <v>-22828</v>
      </c>
      <c s="6" r="C38" t="n">
        <v>25975</v>
      </c>
      <c s="6" r="D38" t="n">
        <v>801</v>
      </c>
    </row>
    <row r="39" spans="1:4">
      <c s="4" r="A39" t="s">
        <v>155</v>
      </c>
      <c s="6" r="B39" t="n">
        <v>28252</v>
      </c>
      <c s="6" r="C39" t="n">
        <v>2277</v>
      </c>
      <c s="6" r="D39" t="n">
        <v>1476</v>
      </c>
    </row>
    <row r="40" spans="1:4">
      <c s="4" r="A40" t="s">
        <v>156</v>
      </c>
      <c s="6" r="B40" t="n">
        <v>5424</v>
      </c>
      <c s="6" r="C40" t="n">
        <v>28252</v>
      </c>
      <c s="6" r="D40" t="n">
        <v>2277</v>
      </c>
    </row>
    <row r="41" spans="1:4">
      <c s="3" r="A41" t="s">
        <v>157</v>
      </c>
    </row>
    <row r="42" spans="1:4">
      <c s="4" r="A42" t="s">
        <v>158</v>
      </c>
      <c s="6" r="B42" t="n">
        <v>5721</v>
      </c>
      <c s="6" r="C42" t="n">
        <v>5627</v>
      </c>
      <c s="6" r="D42" t="n">
        <v>2020</v>
      </c>
    </row>
    <row r="43" spans="1:4">
      <c s="4" r="A43" t="s">
        <v>159</v>
      </c>
      <c s="8" r="B43" t="n">
        <v>15</v>
      </c>
      <c s="6" r="C43" t="n">
        <v>245</v>
      </c>
      <c s="6" r="D43" t="n">
        <v>53</v>
      </c>
    </row>
    <row r="44" spans="1:4">
      <c s="3" r="A44" t="s">
        <v>160</v>
      </c>
    </row>
    <row r="45" spans="1:4">
      <c s="4" r="A45" t="s">
        <v>161</v>
      </c>
      <c s="6" r="C45" t="n">
        <v>15</v>
      </c>
    </row>
    <row r="46" spans="1:4">
      <c s="4" r="A46" t="s">
        <v>162</v>
      </c>
      <c s="6" r="C46" t="n">
        <v>740</v>
      </c>
    </row>
    <row r="47" spans="1:4">
      <c s="4" r="A47" t="s">
        <v>163</v>
      </c>
      <c s="6" r="D47" t="n">
        <v>3685</v>
      </c>
    </row>
    <row r="48" spans="1:4">
      <c s="4" r="A48" t="s">
        <v>164</v>
      </c>
      <c s="6" r="D48" t="n">
        <v>6309</v>
      </c>
    </row>
    <row r="49" spans="1:4">
      <c s="4" r="A49" t="s">
        <v>165</v>
      </c>
      <c s="8" r="C49" t="n">
        <v>103</v>
      </c>
      <c s="8" r="D49" t="n">
        <v>12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569</v>
      </c>
      <c s="2" r="B1" t="s">
        <v>1</v>
      </c>
    </row>
    <row r="2" spans="1:4">
      <c s="2" r="B2" t="s">
        <v>2</v>
      </c>
      <c s="2" r="C2" t="s">
        <v>32</v>
      </c>
      <c s="2" r="D2" t="s">
        <v>73</v>
      </c>
    </row>
    <row r="3" spans="1:4">
      <c s="3" r="A3" t="s">
        <v>570</v>
      </c>
    </row>
    <row r="4" spans="1:4">
      <c s="4" r="A4" t="s">
        <v>571</v>
      </c>
      <c s="6" r="B4" t="n">
        <v>1838082</v>
      </c>
      <c s="6" r="C4" t="n">
        <v>1840054</v>
      </c>
    </row>
    <row r="5" spans="1:4">
      <c s="4" r="A5" t="s">
        <v>572</v>
      </c>
      <c s="6" r="B5" t="n">
        <v>699600</v>
      </c>
      <c s="6" r="C5" t="n">
        <v>95400</v>
      </c>
    </row>
    <row r="6" spans="1:4">
      <c s="4" r="A6" t="s">
        <v>573</v>
      </c>
      <c s="6" r="B6" t="n">
        <v>-195177</v>
      </c>
      <c s="6" r="C6" t="n">
        <v>-8633</v>
      </c>
    </row>
    <row r="7" spans="1:4">
      <c s="4" r="A7" t="s">
        <v>574</v>
      </c>
      <c s="6" r="B7" t="n">
        <v>-35779</v>
      </c>
      <c s="6" r="C7" t="n">
        <v>-88740</v>
      </c>
    </row>
    <row r="8" spans="1:4">
      <c s="4" r="A8" t="s">
        <v>575</v>
      </c>
      <c s="6" r="B8" t="n">
        <v>2306726</v>
      </c>
      <c s="6" r="C8" t="n">
        <v>1838082</v>
      </c>
      <c s="6" r="D8" t="n">
        <v>1840054</v>
      </c>
    </row>
    <row r="9" spans="1:4">
      <c s="4" r="A9" t="s">
        <v>576</v>
      </c>
      <c s="10" r="B9" t="n">
        <v>1.93</v>
      </c>
      <c s="10" r="C9" t="n">
        <v>1.91</v>
      </c>
    </row>
    <row r="10" spans="1:4">
      <c s="4" r="A10" t="s">
        <v>577</v>
      </c>
      <c s="6" r="B10" t="n">
        <v>1415746</v>
      </c>
    </row>
    <row r="11" spans="1:4">
      <c s="4" r="A11" t="s">
        <v>578</v>
      </c>
      <c s="10" r="B11" t="n">
        <v>9.720000000000001</v>
      </c>
      <c s="12" r="C11" t="n">
        <v>2.27</v>
      </c>
    </row>
    <row r="12" spans="1:4">
      <c s="4" r="A12" t="s">
        <v>579</v>
      </c>
      <c s="12" r="B12" t="n">
        <v>1.82</v>
      </c>
      <c s="12" r="C12" t="n">
        <v>1.87</v>
      </c>
    </row>
    <row r="13" spans="1:4">
      <c s="4" r="A13" t="s">
        <v>580</v>
      </c>
      <c s="12" r="B13" t="n">
        <v>11.08</v>
      </c>
      <c s="12" r="C13" t="n">
        <v>1.78</v>
      </c>
    </row>
    <row r="14" spans="1:4">
      <c s="4" r="A14" t="s">
        <v>581</v>
      </c>
      <c s="12" r="B14" t="n">
        <v>4.16</v>
      </c>
      <c s="10" r="C14" t="n">
        <v>1.93</v>
      </c>
      <c s="10" r="D14" t="n">
        <v>1.91</v>
      </c>
    </row>
    <row r="15" spans="1:4">
      <c s="4" r="A15" t="s">
        <v>582</v>
      </c>
      <c s="10" r="B15" t="n">
        <v>4.16</v>
      </c>
    </row>
    <row r="16" spans="1:4">
      <c s="4" r="A16" t="s">
        <v>583</v>
      </c>
      <c s="4" r="B16" t="s">
        <v>584</v>
      </c>
      <c s="4" r="C16" t="s">
        <v>585</v>
      </c>
      <c s="4" r="D16" t="s">
        <v>586</v>
      </c>
    </row>
    <row r="17" spans="1:4">
      <c s="4" r="A17" t="s">
        <v>587</v>
      </c>
      <c s="4" r="B17" t="s">
        <v>588</v>
      </c>
    </row>
    <row r="18" spans="1:4">
      <c s="4" r="A18" t="s">
        <v>589</v>
      </c>
      <c s="8" r="B18" t="n">
        <v>2735</v>
      </c>
      <c s="8" r="C18" t="n">
        <v>13012</v>
      </c>
    </row>
    <row r="19" spans="1:4">
      <c s="4" r="A19" t="s">
        <v>590</v>
      </c>
      <c s="8" r="B19" t="n">
        <v>24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s="1" r="A1" t="s">
        <v>591</v>
      </c>
      <c s="2" r="B1" t="s">
        <v>1</v>
      </c>
    </row>
    <row r="2" spans="1:4">
      <c s="2" r="B2" t="s">
        <v>2</v>
      </c>
      <c s="2" r="C2" t="s">
        <v>32</v>
      </c>
      <c s="2" r="D2" t="s">
        <v>73</v>
      </c>
    </row>
    <row r="3" spans="1:4">
      <c s="3" r="A3" t="s">
        <v>570</v>
      </c>
    </row>
    <row r="4" spans="1:4">
      <c s="4" r="A4" t="s">
        <v>592</v>
      </c>
      <c s="10" r="B4" t="n">
        <v>10.31</v>
      </c>
      <c s="10" r="C4" t="n">
        <v>18.12</v>
      </c>
      <c s="10" r="D4" t="n">
        <v>18.12</v>
      </c>
    </row>
    <row r="5" spans="1:4">
      <c s="4" r="A5" t="s">
        <v>593</v>
      </c>
      <c s="4" r="B5" t="s">
        <v>594</v>
      </c>
      <c s="4" r="C5" t="s">
        <v>595</v>
      </c>
      <c s="4" r="D5" t="s">
        <v>596</v>
      </c>
    </row>
    <row r="6" spans="1:4">
      <c s="4" r="A6" t="s">
        <v>597</v>
      </c>
      <c s="4" r="B6" t="s">
        <v>598</v>
      </c>
      <c s="4" r="C6" t="s">
        <v>599</v>
      </c>
      <c s="4" r="D6" t="s">
        <v>600</v>
      </c>
    </row>
    <row r="7" spans="1:4">
      <c s="4" r="A7" t="s">
        <v>601</v>
      </c>
      <c s="4" r="B7" t="s">
        <v>602</v>
      </c>
      <c s="4" r="C7" t="s">
        <v>603</v>
      </c>
      <c s="4" r="D7" t="s">
        <v>604</v>
      </c>
    </row>
    <row r="8" spans="1:4">
      <c s="4" r="A8" t="s">
        <v>605</v>
      </c>
      <c s="4" r="B8" t="s">
        <v>341</v>
      </c>
      <c s="4" r="C8" t="s">
        <v>341</v>
      </c>
      <c s="4" r="D8" t="s">
        <v>3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s="1" r="A1" t="s">
        <v>606</v>
      </c>
      <c s="2" r="B1" t="s">
        <v>1</v>
      </c>
    </row>
    <row r="2" spans="1:2">
      <c s="2" r="B2" t="s">
        <v>607</v>
      </c>
    </row>
    <row r="3" spans="1:2">
      <c s="3" r="A3" t="s">
        <v>549</v>
      </c>
    </row>
    <row r="4" spans="1:2">
      <c s="4" r="A4" t="s">
        <v>608</v>
      </c>
      <c s="6" r="B4" t="n">
        <v>801270</v>
      </c>
    </row>
    <row r="5" spans="1:2">
      <c s="4" r="A5" t="s">
        <v>609</v>
      </c>
      <c s="6" r="B5" t="n">
        <v>-199180</v>
      </c>
    </row>
    <row r="6" spans="1:2">
      <c s="4" r="A6" t="s">
        <v>610</v>
      </c>
      <c s="6" r="B6" t="n">
        <v>-31300</v>
      </c>
    </row>
    <row r="7" spans="1:2">
      <c s="4" r="A7" t="s">
        <v>611</v>
      </c>
      <c s="6" r="B7" t="n">
        <v>570790</v>
      </c>
    </row>
    <row r="8" spans="1:2">
      <c s="4" r="A8" t="s">
        <v>612</v>
      </c>
      <c s="9" r="B8" t="n">
        <v>8.837999999999999</v>
      </c>
    </row>
    <row r="9" spans="1:2">
      <c s="4" r="A9" t="s">
        <v>613</v>
      </c>
      <c s="13" r="B9" t="n">
        <v>9.837</v>
      </c>
    </row>
    <row r="10" spans="1:2">
      <c s="4" r="A10" t="s">
        <v>614</v>
      </c>
      <c s="13" r="B10" t="n">
        <v>11.37</v>
      </c>
    </row>
    <row r="11" spans="1:2">
      <c s="4" r="A11" t="s">
        <v>615</v>
      </c>
      <c s="9" r="B11" t="n">
        <v>8.35</v>
      </c>
    </row>
    <row r="12" spans="1:2">
      <c s="4" r="A12" t="s">
        <v>616</v>
      </c>
      <c s="4" r="B12" t="s">
        <v>617</v>
      </c>
    </row>
    <row r="13" spans="1:2">
      <c s="4" r="A13" t="s">
        <v>618</v>
      </c>
      <c s="8" r="B13" t="n">
        <v>20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9</v>
      </c>
      <c s="2" r="B1" t="s">
        <v>1</v>
      </c>
    </row>
    <row r="2" spans="1:4">
      <c s="2" r="B2" t="s">
        <v>2</v>
      </c>
      <c s="2" r="C2" t="s">
        <v>32</v>
      </c>
      <c s="2" r="D2" t="s">
        <v>73</v>
      </c>
    </row>
    <row r="3" spans="1:4">
      <c s="3" r="A3" t="s">
        <v>620</v>
      </c>
    </row>
    <row r="4" spans="1:4">
      <c s="4" r="A4" t="s">
        <v>621</v>
      </c>
      <c s="8" r="D4" t="n">
        <v>-91</v>
      </c>
    </row>
    <row r="5" spans="1:4">
      <c s="4" r="A5" t="s">
        <v>622</v>
      </c>
      <c s="8" r="B5" t="n">
        <v>-47</v>
      </c>
      <c s="8" r="C5" t="n">
        <v>-29</v>
      </c>
      <c s="6" r="D5" t="n">
        <v>-206</v>
      </c>
    </row>
    <row r="6" spans="1:4">
      <c s="4" r="A6" t="s">
        <v>623</v>
      </c>
      <c s="6" r="B6" t="n">
        <v>-47</v>
      </c>
      <c s="6" r="C6" t="n">
        <v>-29</v>
      </c>
      <c s="6" r="D6" t="n">
        <v>-297</v>
      </c>
    </row>
    <row r="7" spans="1:4">
      <c s="3" r="A7" t="s">
        <v>624</v>
      </c>
    </row>
    <row r="8" spans="1:4">
      <c s="4" r="A8" t="s">
        <v>621</v>
      </c>
      <c s="6" r="B8" t="n">
        <v>-3</v>
      </c>
      <c s="6" r="C8" t="n">
        <v>-3</v>
      </c>
      <c s="6" r="D8" t="n">
        <v>1044</v>
      </c>
    </row>
    <row r="9" spans="1:4">
      <c s="4" r="A9" t="s">
        <v>622</v>
      </c>
      <c s="6" r="B9" t="n">
        <v>-1</v>
      </c>
      <c s="6" r="C9" t="n">
        <v>-1</v>
      </c>
      <c s="6" r="D9" t="n">
        <v>153</v>
      </c>
    </row>
    <row r="10" spans="1:4">
      <c s="4" r="A10" t="s">
        <v>625</v>
      </c>
      <c s="6" r="B10" t="n">
        <v>-4</v>
      </c>
      <c s="6" r="C10" t="n">
        <v>-4</v>
      </c>
      <c s="6" r="D10" t="n">
        <v>1197</v>
      </c>
    </row>
    <row r="11" spans="1:4">
      <c s="4" r="A11" t="s">
        <v>626</v>
      </c>
      <c s="8" r="B11" t="n">
        <v>-51</v>
      </c>
      <c s="8" r="C11" t="n">
        <v>-33</v>
      </c>
      <c s="8" r="D11" t="n">
        <v>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7</v>
      </c>
      <c s="2" r="B1" t="s">
        <v>1</v>
      </c>
    </row>
    <row r="2" spans="1:4">
      <c s="2" r="B2" t="s">
        <v>2</v>
      </c>
      <c s="2" r="C2" t="s">
        <v>32</v>
      </c>
      <c s="2" r="D2" t="s">
        <v>73</v>
      </c>
    </row>
    <row r="3" spans="1:4">
      <c s="3" r="A3" t="s">
        <v>194</v>
      </c>
    </row>
    <row r="4" spans="1:4">
      <c s="4" r="A4" t="s">
        <v>628</v>
      </c>
      <c s="4" r="B4" t="s">
        <v>629</v>
      </c>
      <c s="4" r="C4" t="s">
        <v>629</v>
      </c>
      <c s="4" r="D4" t="s">
        <v>629</v>
      </c>
    </row>
    <row r="5" spans="1:4">
      <c s="3" r="A5" t="s">
        <v>630</v>
      </c>
    </row>
    <row r="6" spans="1:4">
      <c s="4" r="A6" t="s">
        <v>631</v>
      </c>
      <c s="4" r="B6" t="s">
        <v>632</v>
      </c>
      <c s="4" r="C6" t="s">
        <v>633</v>
      </c>
      <c s="4" r="D6" t="s">
        <v>634</v>
      </c>
    </row>
    <row r="7" spans="1:4">
      <c s="4" r="A7" t="s">
        <v>635</v>
      </c>
      <c s="4" r="B7" t="s">
        <v>636</v>
      </c>
      <c s="4" r="C7" t="s">
        <v>637</v>
      </c>
      <c s="4" r="D7" t="s">
        <v>638</v>
      </c>
    </row>
    <row r="8" spans="1:4">
      <c s="4" r="A8" t="s">
        <v>639</v>
      </c>
      <c s="4" r="B8" t="s">
        <v>640</v>
      </c>
      <c s="4" r="C8" t="s">
        <v>641</v>
      </c>
      <c s="4" r="D8" t="s">
        <v>642</v>
      </c>
    </row>
    <row r="9" spans="1:4">
      <c s="4" r="A9" t="s">
        <v>643</v>
      </c>
      <c s="4" r="B9" t="s">
        <v>644</v>
      </c>
      <c s="4" r="C9" t="s">
        <v>645</v>
      </c>
      <c s="4" r="D9" t="s">
        <v>6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7</v>
      </c>
      <c s="2" r="B1" t="s">
        <v>2</v>
      </c>
      <c s="2" r="C1" t="s">
        <v>32</v>
      </c>
    </row>
    <row r="2" spans="1:3">
      <c s="3" r="A2" t="s">
        <v>648</v>
      </c>
    </row>
    <row r="3" spans="1:3">
      <c s="4" r="A3" t="s">
        <v>649</v>
      </c>
      <c s="8" r="B3" t="n">
        <v>32844</v>
      </c>
      <c s="8" r="C3" t="n">
        <v>24248</v>
      </c>
    </row>
    <row r="4" spans="1:3">
      <c s="4" r="A4" t="s">
        <v>49</v>
      </c>
      <c s="6" r="B4" t="n">
        <v>17576</v>
      </c>
      <c s="6" r="C4" t="n">
        <v>25673</v>
      </c>
    </row>
    <row r="5" spans="1:3">
      <c s="4" r="A5" t="s">
        <v>650</v>
      </c>
      <c s="6" r="B5" t="n">
        <v>45</v>
      </c>
      <c s="6" r="C5" t="n">
        <v>45</v>
      </c>
    </row>
    <row r="6" spans="1:3">
      <c s="4" r="A6" t="s">
        <v>46</v>
      </c>
      <c s="6" r="B6" t="n">
        <v>1919</v>
      </c>
      <c s="6" r="C6" t="n">
        <v>1470</v>
      </c>
    </row>
    <row r="7" spans="1:3">
      <c s="4" r="A7" t="s">
        <v>651</v>
      </c>
      <c s="6" r="B7" t="n">
        <v>331</v>
      </c>
      <c s="6" r="C7" t="n">
        <v>249</v>
      </c>
    </row>
    <row r="8" spans="1:3">
      <c s="4" r="A8" t="s">
        <v>635</v>
      </c>
      <c s="6" r="B8" t="n">
        <v>-38817</v>
      </c>
      <c s="6" r="C8" t="n">
        <v>-36420</v>
      </c>
    </row>
    <row r="9" spans="1:3">
      <c s="4" r="A9" t="s">
        <v>652</v>
      </c>
      <c s="6" r="B9" t="n">
        <v>13898</v>
      </c>
      <c s="6" r="C9" t="n">
        <v>15265</v>
      </c>
    </row>
    <row r="10" spans="1:3">
      <c s="3" r="A10" t="s">
        <v>653</v>
      </c>
    </row>
    <row r="11" spans="1:3">
      <c s="4" r="A11" t="s">
        <v>654</v>
      </c>
      <c s="6" r="B11" t="n">
        <v>-4339</v>
      </c>
      <c s="6" r="C11" t="n">
        <v>-5708</v>
      </c>
    </row>
    <row r="12" spans="1:3">
      <c s="4" r="A12" t="s">
        <v>133</v>
      </c>
      <c s="6" r="B12" t="n">
        <v>-9581</v>
      </c>
      <c s="6" r="C12" t="n">
        <v>-9576</v>
      </c>
    </row>
    <row r="13" spans="1:3">
      <c s="4" r="A13" t="s">
        <v>655</v>
      </c>
      <c s="6" r="B13" t="n">
        <v>-13920</v>
      </c>
      <c s="6" r="C13" t="n">
        <v>-15284</v>
      </c>
    </row>
    <row r="14" spans="1:3">
      <c s="4" r="A14" t="s">
        <v>656</v>
      </c>
      <c s="8" r="B14" t="n">
        <v>-22</v>
      </c>
      <c s="8" r="C14" t="n">
        <v>-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657</v>
      </c>
      <c s="2" r="B1" t="s">
        <v>1</v>
      </c>
    </row>
    <row r="2" spans="1:4">
      <c s="2" r="B2" t="s">
        <v>2</v>
      </c>
      <c s="2" r="C2" t="s">
        <v>32</v>
      </c>
      <c s="2" r="D2" t="s">
        <v>73</v>
      </c>
    </row>
    <row r="3" spans="1:4">
      <c s="3" r="A3" t="s">
        <v>658</v>
      </c>
    </row>
    <row r="4" spans="1:4">
      <c s="4" r="A4" t="s">
        <v>659</v>
      </c>
      <c s="8" r="B4" t="n">
        <v>2397000</v>
      </c>
      <c s="8" r="C4" t="n">
        <v>-1476000</v>
      </c>
      <c s="8" r="D4" t="n">
        <v>10830000</v>
      </c>
    </row>
    <row r="5" spans="1:4">
      <c s="4" r="A5" t="s">
        <v>660</v>
      </c>
      <c s="6" r="B5" t="n">
        <v>45000</v>
      </c>
      <c s="6" r="C5" t="n">
        <v>45000</v>
      </c>
    </row>
    <row r="6" spans="1:4">
      <c s="4" r="A6" t="s">
        <v>661</v>
      </c>
      <c s="6" r="B6" t="n">
        <v>0</v>
      </c>
      <c s="6" r="C6" t="n">
        <v>0</v>
      </c>
    </row>
    <row r="7" spans="1:4">
      <c s="4" r="A7" t="s">
        <v>662</v>
      </c>
    </row>
    <row r="8" spans="1:4">
      <c s="3" r="A8" t="s">
        <v>658</v>
      </c>
    </row>
    <row r="9" spans="1:4">
      <c s="4" r="A9" t="s">
        <v>663</v>
      </c>
      <c s="6" r="B9" t="n">
        <v>87920000</v>
      </c>
      <c s="6" r="C9" t="n">
        <v>66203000</v>
      </c>
    </row>
    <row r="10" spans="1:4">
      <c s="4" r="A10" t="s">
        <v>660</v>
      </c>
      <c s="8" r="B10" t="n">
        <v>45000</v>
      </c>
    </row>
    <row r="11" spans="1:4">
      <c s="4" r="A11" t="s">
        <v>664</v>
      </c>
      <c s="6" r="B11" t="n">
        <v>2020</v>
      </c>
    </row>
    <row r="12" spans="1:4">
      <c s="4" r="A12" t="s">
        <v>665</v>
      </c>
      <c s="6" r="B12" t="n">
        <v>2034</v>
      </c>
    </row>
    <row r="13" spans="1:4">
      <c s="4" r="A13" t="s">
        <v>666</v>
      </c>
    </row>
    <row r="14" spans="1:4">
      <c s="3" r="A14" t="s">
        <v>658</v>
      </c>
    </row>
    <row r="15" spans="1:4">
      <c s="4" r="A15" t="s">
        <v>663</v>
      </c>
      <c s="8" r="B15" t="n">
        <v>56451000</v>
      </c>
      <c s="8" r="C15" t="n">
        <v>3148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7</v>
      </c>
      <c s="2" r="B1" t="s">
        <v>1</v>
      </c>
    </row>
    <row r="2" spans="1:4">
      <c s="2" r="B2" t="s">
        <v>2</v>
      </c>
      <c s="2" r="C2" t="s">
        <v>32</v>
      </c>
      <c s="2" r="D2" t="s">
        <v>73</v>
      </c>
    </row>
    <row r="3" spans="1:4">
      <c s="3" r="A3" t="s">
        <v>197</v>
      </c>
    </row>
    <row r="4" spans="1:4">
      <c s="4" r="A4" t="s">
        <v>668</v>
      </c>
      <c s="8" r="B4" t="n">
        <v>679</v>
      </c>
      <c s="8" r="C4" t="n">
        <v>373</v>
      </c>
      <c s="8" r="D4" t="n">
        <v>2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31"/>
    <col customWidth="1" max="3" min="3" width="23"/>
  </cols>
  <sheetData>
    <row r="1" spans="1:3">
      <c s="1" r="A1" t="s">
        <v>669</v>
      </c>
      <c s="2" r="B1" t="s">
        <v>1</v>
      </c>
    </row>
    <row r="2" spans="1:3">
      <c s="2" r="B2" t="s">
        <v>670</v>
      </c>
      <c s="2" r="C2" t="s">
        <v>671</v>
      </c>
    </row>
    <row r="3" spans="1:3">
      <c s="3" r="A3" t="s">
        <v>672</v>
      </c>
    </row>
    <row r="4" spans="1:3">
      <c s="4" r="A4" t="s">
        <v>673</v>
      </c>
      <c s="6" r="B4" t="n">
        <v>4</v>
      </c>
    </row>
    <row r="5" spans="1:3">
      <c s="4" r="A5" t="s">
        <v>674</v>
      </c>
    </row>
    <row r="6" spans="1:3">
      <c s="3" r="A6" t="s">
        <v>672</v>
      </c>
    </row>
    <row r="7" spans="1:3">
      <c s="4" r="A7" t="s">
        <v>675</v>
      </c>
      <c s="6" r="B7" t="n">
        <v>1</v>
      </c>
      <c s="6" r="C7"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76</v>
      </c>
      <c s="2" r="B1" t="s">
        <v>363</v>
      </c>
      <c s="2" r="J1" t="s">
        <v>1</v>
      </c>
    </row>
    <row r="2" spans="1:12">
      <c s="2" r="B2" t="s">
        <v>2</v>
      </c>
      <c s="2" r="C2" t="s">
        <v>364</v>
      </c>
      <c s="2" r="D2" t="s">
        <v>4</v>
      </c>
      <c s="2" r="E2" t="s">
        <v>365</v>
      </c>
      <c s="2" r="F2" t="s">
        <v>32</v>
      </c>
      <c s="2" r="G2" t="s">
        <v>366</v>
      </c>
      <c s="2" r="H2" t="s">
        <v>367</v>
      </c>
      <c s="2" r="I2" t="s">
        <v>368</v>
      </c>
      <c s="2" r="J2" t="s">
        <v>2</v>
      </c>
      <c s="2" r="K2" t="s">
        <v>32</v>
      </c>
      <c s="2" r="L2" t="s">
        <v>73</v>
      </c>
    </row>
    <row r="3" spans="1:12">
      <c s="3" r="A3" t="s">
        <v>672</v>
      </c>
    </row>
    <row r="4" spans="1:12">
      <c s="4" r="A4" t="s">
        <v>677</v>
      </c>
      <c s="8" r="B4" t="n">
        <v>29139</v>
      </c>
      <c s="8" r="C4" t="n">
        <v>22667</v>
      </c>
      <c s="8" r="D4" t="n">
        <v>23393</v>
      </c>
      <c s="8" r="E4" t="n">
        <v>20648</v>
      </c>
      <c s="8" r="F4" t="n">
        <v>27825</v>
      </c>
      <c s="8" r="G4" t="n">
        <v>21503</v>
      </c>
      <c s="8" r="H4" t="n">
        <v>19201</v>
      </c>
      <c s="8" r="I4" t="n">
        <v>16050</v>
      </c>
      <c s="8" r="J4" t="n">
        <v>95847</v>
      </c>
      <c s="8" r="K4" t="n">
        <v>84579</v>
      </c>
      <c s="8" r="L4" t="n">
        <v>58326</v>
      </c>
    </row>
    <row r="5" spans="1:12">
      <c s="4" r="A5" t="s">
        <v>678</v>
      </c>
      <c s="6" r="B5" t="n">
        <v>16407</v>
      </c>
      <c s="6" r="C5" t="n">
        <v>10069</v>
      </c>
      <c s="6" r="D5" t="n">
        <v>9374</v>
      </c>
      <c s="6" r="E5" t="n">
        <v>9327</v>
      </c>
      <c s="6" r="F5" t="n">
        <v>13590</v>
      </c>
      <c s="6" r="G5" t="n">
        <v>8661</v>
      </c>
      <c s="6" r="H5" t="n">
        <v>6414</v>
      </c>
      <c s="6" r="I5" t="n">
        <v>3483</v>
      </c>
      <c s="6" r="J5" t="n">
        <v>45177</v>
      </c>
      <c s="6" r="K5" t="n">
        <v>32148</v>
      </c>
      <c s="6" r="L5" t="n">
        <v>8153</v>
      </c>
    </row>
    <row r="6" spans="1:12">
      <c s="4" r="A6" t="s">
        <v>79</v>
      </c>
      <c s="6" r="J6" t="n">
        <v>22718</v>
      </c>
      <c s="6" r="K6" t="n">
        <v>18125</v>
      </c>
      <c s="6" r="L6" t="n">
        <v>11806</v>
      </c>
    </row>
    <row r="7" spans="1:12">
      <c s="4" r="A7" t="s">
        <v>80</v>
      </c>
      <c s="6" r="J7" t="n">
        <v>9507</v>
      </c>
      <c s="6" r="K7" t="n">
        <v>7729</v>
      </c>
      <c s="6" r="L7" t="n">
        <v>6800</v>
      </c>
    </row>
    <row r="8" spans="1:12">
      <c s="4" r="A8" t="s">
        <v>81</v>
      </c>
      <c s="6" r="J8" t="n">
        <v>14439</v>
      </c>
      <c s="6" r="K8" t="n">
        <v>10552</v>
      </c>
      <c s="6" r="L8" t="n">
        <v>12187</v>
      </c>
    </row>
    <row r="9" spans="1:12">
      <c s="4" r="A9" t="s">
        <v>679</v>
      </c>
      <c s="6" r="B9" t="n">
        <v>10469</v>
      </c>
      <c s="6" r="C9" t="n">
        <v>10963</v>
      </c>
      <c s="6" r="D9" t="n">
        <v>12216</v>
      </c>
      <c s="6" r="E9" t="n">
        <v>13016</v>
      </c>
      <c s="6" r="F9" t="n">
        <v>7635</v>
      </c>
      <c s="6" r="G9" t="n">
        <v>10026</v>
      </c>
      <c s="6" r="H9" t="n">
        <v>9732</v>
      </c>
      <c s="6" r="I9" t="n">
        <v>9013</v>
      </c>
      <c s="6" r="J9" t="n">
        <v>46664</v>
      </c>
      <c s="6" r="K9" t="n">
        <v>36406</v>
      </c>
      <c s="6" r="L9" t="n">
        <v>30793</v>
      </c>
    </row>
    <row r="10" spans="1:12">
      <c s="4" r="A10" t="s">
        <v>680</v>
      </c>
      <c s="8" r="B10" t="n">
        <v>5938</v>
      </c>
      <c s="8" r="C10" t="n">
        <v>-894</v>
      </c>
      <c s="8" r="D10" t="n">
        <v>-2842</v>
      </c>
      <c s="8" r="E10" t="n">
        <v>-3689</v>
      </c>
      <c s="8" r="F10" t="n">
        <v>5955</v>
      </c>
      <c s="8" r="G10" t="n">
        <v>-1365</v>
      </c>
      <c s="8" r="H10" t="n">
        <v>-3318</v>
      </c>
      <c s="8" r="I10" t="n">
        <v>-5530</v>
      </c>
      <c s="6" r="J10" t="n">
        <v>-1487</v>
      </c>
      <c s="6" r="K10" t="n">
        <v>-4258</v>
      </c>
      <c s="6" r="L10" t="n">
        <v>-22640</v>
      </c>
    </row>
    <row r="11" spans="1:12">
      <c s="4" r="A11" t="s">
        <v>681</v>
      </c>
      <c s="6" r="J11" t="n">
        <v>5043</v>
      </c>
      <c s="6" r="K11" t="n">
        <v>5101</v>
      </c>
      <c s="6" r="L11" t="n">
        <v>4710</v>
      </c>
    </row>
    <row r="12" spans="1:12">
      <c s="4" r="A12" t="s">
        <v>409</v>
      </c>
    </row>
    <row r="13" spans="1:12">
      <c s="3" r="A13" t="s">
        <v>672</v>
      </c>
    </row>
    <row r="14" spans="1:12">
      <c s="4" r="A14" t="s">
        <v>677</v>
      </c>
      <c s="6" r="J14" t="n">
        <v>55487</v>
      </c>
      <c s="6" r="K14" t="n">
        <v>40369</v>
      </c>
      <c s="6" r="L14" t="n">
        <v>33028</v>
      </c>
    </row>
    <row r="15" spans="1:12">
      <c s="4" r="A15" t="s">
        <v>678</v>
      </c>
      <c s="6" r="J15" t="n">
        <v>23715</v>
      </c>
      <c s="6" r="K15" t="n">
        <v>10323</v>
      </c>
      <c s="6" r="L15" t="n">
        <v>-747</v>
      </c>
    </row>
    <row r="16" spans="1:12">
      <c s="4" r="A16" t="s">
        <v>674</v>
      </c>
    </row>
    <row r="17" spans="1:12">
      <c s="3" r="A17" t="s">
        <v>672</v>
      </c>
    </row>
    <row r="18" spans="1:12">
      <c s="4" r="A18" t="s">
        <v>677</v>
      </c>
      <c s="6" r="J18" t="n">
        <v>13372</v>
      </c>
      <c s="6" r="K18" t="n">
        <v>21632</v>
      </c>
      <c s="6" r="L18" t="n">
        <v>3177</v>
      </c>
    </row>
    <row r="19" spans="1:12">
      <c s="4" r="A19" t="s">
        <v>678</v>
      </c>
      <c s="6" r="J19" t="n">
        <v>6300</v>
      </c>
      <c s="6" r="K19" t="n">
        <v>11038</v>
      </c>
      <c s="6" r="L19" t="n">
        <v>-1121</v>
      </c>
    </row>
    <row r="20" spans="1:12">
      <c s="4" r="A20" t="s">
        <v>410</v>
      </c>
    </row>
    <row r="21" spans="1:12">
      <c s="3" r="A21" t="s">
        <v>672</v>
      </c>
    </row>
    <row r="22" spans="1:12">
      <c s="4" r="A22" t="s">
        <v>677</v>
      </c>
      <c s="6" r="J22" t="n">
        <v>17973</v>
      </c>
      <c s="6" r="K22" t="n">
        <v>16175</v>
      </c>
      <c s="6" r="L22" t="n">
        <v>15941</v>
      </c>
    </row>
    <row r="23" spans="1:12">
      <c s="4" r="A23" t="s">
        <v>678</v>
      </c>
      <c s="6" r="J23" t="n">
        <v>10651</v>
      </c>
      <c s="6" r="K23" t="n">
        <v>9451</v>
      </c>
      <c s="6" r="L23" t="n">
        <v>7839</v>
      </c>
    </row>
    <row r="24" spans="1:12">
      <c s="4" r="A24" t="s">
        <v>411</v>
      </c>
    </row>
    <row r="25" spans="1:12">
      <c s="3" r="A25" t="s">
        <v>672</v>
      </c>
    </row>
    <row r="26" spans="1:12">
      <c s="4" r="A26" t="s">
        <v>677</v>
      </c>
      <c s="6" r="J26" t="n">
        <v>9015</v>
      </c>
      <c s="6" r="K26" t="n">
        <v>6403</v>
      </c>
      <c s="6" r="L26" t="n">
        <v>6180</v>
      </c>
    </row>
    <row r="27" spans="1:12">
      <c s="4" r="A27" t="s">
        <v>678</v>
      </c>
      <c s="6" r="J27" t="n">
        <v>4511</v>
      </c>
      <c s="6" r="K27" t="n">
        <v>1336</v>
      </c>
      <c s="6" r="L27" t="n">
        <v>2182</v>
      </c>
    </row>
    <row r="28" spans="1:12">
      <c s="4" r="A28" t="s">
        <v>682</v>
      </c>
    </row>
    <row r="29" spans="1:12">
      <c s="3" r="A29" t="s">
        <v>672</v>
      </c>
    </row>
    <row r="30" spans="1:12">
      <c s="4" r="A30" t="s">
        <v>681</v>
      </c>
      <c s="6" r="J30" t="n">
        <v>543</v>
      </c>
      <c s="6" r="K30" t="n">
        <v>584</v>
      </c>
      <c s="6" r="L30" t="n">
        <v>523</v>
      </c>
    </row>
    <row r="31" spans="1:12">
      <c s="4" r="A31" t="s">
        <v>683</v>
      </c>
    </row>
    <row r="32" spans="1:12">
      <c s="3" r="A32" t="s">
        <v>672</v>
      </c>
    </row>
    <row r="33" spans="1:12">
      <c s="4" r="A33" t="s">
        <v>681</v>
      </c>
      <c s="6" r="J33" t="n">
        <v>80</v>
      </c>
      <c s="6" r="K33" t="n">
        <v>121</v>
      </c>
      <c s="6" r="L33" t="n">
        <v>123</v>
      </c>
    </row>
    <row r="34" spans="1:12">
      <c s="4" r="A34" t="s">
        <v>684</v>
      </c>
    </row>
    <row r="35" spans="1:12">
      <c s="3" r="A35" t="s">
        <v>672</v>
      </c>
    </row>
    <row r="36" spans="1:12">
      <c s="4" r="A36" t="s">
        <v>681</v>
      </c>
      <c s="6" r="J36" t="n">
        <v>2588</v>
      </c>
      <c s="6" r="K36" t="n">
        <v>2569</v>
      </c>
      <c s="6" r="L36" t="n">
        <v>2514</v>
      </c>
    </row>
    <row r="37" spans="1:12">
      <c s="4" r="A37" t="s">
        <v>685</v>
      </c>
    </row>
    <row r="38" spans="1:12">
      <c s="3" r="A38" t="s">
        <v>672</v>
      </c>
    </row>
    <row r="39" spans="1:12">
      <c s="4" r="A39" t="s">
        <v>681</v>
      </c>
      <c s="6" r="J39" t="n">
        <v>992</v>
      </c>
      <c s="6" r="K39" t="n">
        <v>896</v>
      </c>
      <c s="6" r="L39" t="n">
        <v>862</v>
      </c>
    </row>
    <row r="40" spans="1:12">
      <c s="4" r="A40" t="s">
        <v>686</v>
      </c>
    </row>
    <row r="41" spans="1:12">
      <c s="3" r="A41" t="s">
        <v>672</v>
      </c>
    </row>
    <row r="42" spans="1:12">
      <c s="4" r="A42" t="s">
        <v>681</v>
      </c>
      <c s="8" r="J42" t="n">
        <v>840</v>
      </c>
      <c s="8" r="K42" t="n">
        <v>931</v>
      </c>
      <c s="8" r="L42" t="n">
        <v>68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7</v>
      </c>
      <c s="2" r="B1" t="s">
        <v>2</v>
      </c>
      <c s="2" r="C1" t="s">
        <v>32</v>
      </c>
      <c s="2" r="D1" t="s">
        <v>73</v>
      </c>
    </row>
    <row r="2" spans="1:4">
      <c s="3" r="A2" t="s">
        <v>672</v>
      </c>
    </row>
    <row r="3" spans="1:4">
      <c s="4" r="A3" t="s">
        <v>688</v>
      </c>
      <c s="8" r="B3" t="n">
        <v>82689</v>
      </c>
      <c s="8" r="C3" t="n">
        <v>111390</v>
      </c>
      <c s="8" r="D3" t="n">
        <v>93202</v>
      </c>
    </row>
    <row r="4" spans="1:4">
      <c s="4" r="A4" t="s">
        <v>682</v>
      </c>
    </row>
    <row r="5" spans="1:4">
      <c s="3" r="A5" t="s">
        <v>672</v>
      </c>
    </row>
    <row r="6" spans="1:4">
      <c s="4" r="A6" t="s">
        <v>688</v>
      </c>
      <c s="6" r="B6" t="n">
        <v>33857</v>
      </c>
      <c s="6" r="C6" t="n">
        <v>32749</v>
      </c>
      <c s="6" r="D6" t="n">
        <v>31353</v>
      </c>
    </row>
    <row r="7" spans="1:4">
      <c s="4" r="A7" t="s">
        <v>683</v>
      </c>
    </row>
    <row r="8" spans="1:4">
      <c s="3" r="A8" t="s">
        <v>672</v>
      </c>
    </row>
    <row r="9" spans="1:4">
      <c s="4" r="A9" t="s">
        <v>688</v>
      </c>
      <c s="6" r="B9" t="n">
        <v>1975</v>
      </c>
      <c s="6" r="C9" t="n">
        <v>6349</v>
      </c>
      <c s="6" r="D9" t="n">
        <v>11712</v>
      </c>
    </row>
    <row r="10" spans="1:4">
      <c s="4" r="A10" t="s">
        <v>684</v>
      </c>
    </row>
    <row r="11" spans="1:4">
      <c s="3" r="A11" t="s">
        <v>672</v>
      </c>
    </row>
    <row r="12" spans="1:4">
      <c s="4" r="A12" t="s">
        <v>688</v>
      </c>
      <c s="6" r="B12" t="n">
        <v>26198</v>
      </c>
      <c s="6" r="C12" t="n">
        <v>28314</v>
      </c>
      <c s="6" r="D12" t="n">
        <v>31943</v>
      </c>
    </row>
    <row r="13" spans="1:4">
      <c s="4" r="A13" t="s">
        <v>685</v>
      </c>
    </row>
    <row r="14" spans="1:4">
      <c s="3" r="A14" t="s">
        <v>672</v>
      </c>
    </row>
    <row r="15" spans="1:4">
      <c s="4" r="A15" t="s">
        <v>688</v>
      </c>
      <c s="6" r="B15" t="n">
        <v>11255</v>
      </c>
      <c s="6" r="C15" t="n">
        <v>10107</v>
      </c>
      <c s="6" r="D15" t="n">
        <v>10362</v>
      </c>
    </row>
    <row r="16" spans="1:4">
      <c s="4" r="A16" t="s">
        <v>686</v>
      </c>
    </row>
    <row r="17" spans="1:4">
      <c s="3" r="A17" t="s">
        <v>672</v>
      </c>
    </row>
    <row r="18" spans="1:4">
      <c s="4" r="A18" t="s">
        <v>688</v>
      </c>
      <c s="8" r="B18" t="n">
        <v>9404</v>
      </c>
      <c s="8" r="C18" t="n">
        <v>33871</v>
      </c>
      <c s="8" r="D18" t="n">
        <v>78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r="1" spans="1:5">
      <c s="1" r="A1" t="s">
        <v>689</v>
      </c>
      <c s="2" r="B1" t="s">
        <v>1</v>
      </c>
    </row>
    <row r="2" spans="1:5">
      <c s="2" r="B2" t="s">
        <v>690</v>
      </c>
      <c s="2" r="C2" t="s">
        <v>316</v>
      </c>
      <c s="2" r="D2" t="s">
        <v>317</v>
      </c>
      <c s="2" r="E2" t="s">
        <v>516</v>
      </c>
    </row>
    <row r="3" spans="1:5">
      <c s="3" r="A3" t="s">
        <v>691</v>
      </c>
    </row>
    <row r="4" spans="1:5">
      <c s="4" r="A4" t="s">
        <v>692</v>
      </c>
      <c s="6" r="B4" t="n">
        <v>2</v>
      </c>
    </row>
    <row r="5" spans="1:5">
      <c s="4" r="A5" t="s">
        <v>378</v>
      </c>
      <c s="8" r="E5" t="n">
        <v>3000</v>
      </c>
    </row>
    <row r="6" spans="1:5">
      <c s="4" r="A6" t="s">
        <v>381</v>
      </c>
    </row>
    <row r="7" spans="1:5">
      <c s="3" r="A7" t="s">
        <v>691</v>
      </c>
    </row>
    <row r="8" spans="1:5">
      <c s="4" r="A8" t="s">
        <v>693</v>
      </c>
      <c s="8" r="D8" t="n">
        <v>600</v>
      </c>
    </row>
    <row r="9" spans="1:5">
      <c s="4" r="A9" t="s">
        <v>378</v>
      </c>
      <c s="8" r="C9" t="n">
        <v>3000</v>
      </c>
      <c s="8" r="D9" t="n">
        <v>2739</v>
      </c>
      <c s="8" r="E9" t="n">
        <v>3000</v>
      </c>
    </row>
    <row r="10" spans="1:5">
      <c s="4" r="A10" t="s">
        <v>694</v>
      </c>
    </row>
    <row r="11" spans="1:5">
      <c s="3" r="A11" t="s">
        <v>691</v>
      </c>
    </row>
    <row r="12" spans="1:5">
      <c s="4" r="A12" t="s">
        <v>695</v>
      </c>
      <c s="6" r="C12" t="n">
        <v>1250</v>
      </c>
    </row>
    <row r="13" spans="1:5">
      <c s="4" r="A13" t="s">
        <v>696</v>
      </c>
      <c s="8" r="C13" t="n">
        <v>1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97</v>
      </c>
      <c s="2" r="B1" t="s">
        <v>363</v>
      </c>
      <c s="2" r="J1" t="s">
        <v>1</v>
      </c>
    </row>
    <row r="2" spans="1:12">
      <c s="2" r="B2" t="s">
        <v>2</v>
      </c>
      <c s="2" r="C2" t="s">
        <v>364</v>
      </c>
      <c s="2" r="D2" t="s">
        <v>4</v>
      </c>
      <c s="2" r="E2" t="s">
        <v>365</v>
      </c>
      <c s="2" r="F2" t="s">
        <v>32</v>
      </c>
      <c s="2" r="G2" t="s">
        <v>366</v>
      </c>
      <c s="2" r="H2" t="s">
        <v>367</v>
      </c>
      <c s="2" r="I2" t="s">
        <v>368</v>
      </c>
      <c s="2" r="J2" t="s">
        <v>2</v>
      </c>
      <c s="2" r="K2" t="s">
        <v>32</v>
      </c>
      <c s="2" r="L2" t="s">
        <v>73</v>
      </c>
    </row>
    <row r="3" spans="1:12">
      <c s="3" r="A3" t="s">
        <v>206</v>
      </c>
    </row>
    <row r="4" spans="1:12">
      <c s="4" r="A4" t="s">
        <v>75</v>
      </c>
      <c s="8" r="B4" t="n">
        <v>29139</v>
      </c>
      <c s="8" r="C4" t="n">
        <v>22667</v>
      </c>
      <c s="8" r="D4" t="n">
        <v>23393</v>
      </c>
      <c s="8" r="E4" t="n">
        <v>20648</v>
      </c>
      <c s="8" r="F4" t="n">
        <v>27825</v>
      </c>
      <c s="8" r="G4" t="n">
        <v>21503</v>
      </c>
      <c s="8" r="H4" t="n">
        <v>19201</v>
      </c>
      <c s="8" r="I4" t="n">
        <v>16050</v>
      </c>
      <c s="8" r="J4" t="n">
        <v>95847</v>
      </c>
      <c s="8" r="K4" t="n">
        <v>84579</v>
      </c>
      <c s="8" r="L4" t="n">
        <v>58326</v>
      </c>
    </row>
    <row r="5" spans="1:12">
      <c s="4" r="A5" t="s">
        <v>698</v>
      </c>
      <c s="6" r="B5" t="n">
        <v>16407</v>
      </c>
      <c s="6" r="C5" t="n">
        <v>10069</v>
      </c>
      <c s="6" r="D5" t="n">
        <v>9374</v>
      </c>
      <c s="6" r="E5" t="n">
        <v>9327</v>
      </c>
      <c s="6" r="F5" t="n">
        <v>13590</v>
      </c>
      <c s="6" r="G5" t="n">
        <v>8661</v>
      </c>
      <c s="6" r="H5" t="n">
        <v>6414</v>
      </c>
      <c s="6" r="I5" t="n">
        <v>3483</v>
      </c>
      <c s="6" r="J5" t="n">
        <v>45177</v>
      </c>
      <c s="6" r="K5" t="n">
        <v>32148</v>
      </c>
      <c s="6" r="L5" t="n">
        <v>8153</v>
      </c>
    </row>
    <row r="6" spans="1:12">
      <c s="4" r="A6" t="s">
        <v>82</v>
      </c>
      <c s="6" r="B6" t="n">
        <v>10469</v>
      </c>
      <c s="6" r="C6" t="n">
        <v>10963</v>
      </c>
      <c s="6" r="D6" t="n">
        <v>12216</v>
      </c>
      <c s="6" r="E6" t="n">
        <v>13016</v>
      </c>
      <c s="6" r="F6" t="n">
        <v>7635</v>
      </c>
      <c s="6" r="G6" t="n">
        <v>10026</v>
      </c>
      <c s="6" r="H6" t="n">
        <v>9732</v>
      </c>
      <c s="6" r="I6" t="n">
        <v>9013</v>
      </c>
      <c s="6" r="J6" t="n">
        <v>46664</v>
      </c>
      <c s="6" r="K6" t="n">
        <v>36406</v>
      </c>
      <c s="6" r="L6" t="n">
        <v>30793</v>
      </c>
    </row>
    <row r="7" spans="1:12">
      <c s="4" r="A7" t="s">
        <v>699</v>
      </c>
      <c s="6" r="B7" t="n">
        <v>5938</v>
      </c>
      <c s="6" r="C7" t="n">
        <v>-894</v>
      </c>
      <c s="6" r="D7" t="n">
        <v>-2842</v>
      </c>
      <c s="6" r="E7" t="n">
        <v>-3689</v>
      </c>
      <c s="6" r="F7" t="n">
        <v>5955</v>
      </c>
      <c s="6" r="G7" t="n">
        <v>-1365</v>
      </c>
      <c s="6" r="H7" t="n">
        <v>-3318</v>
      </c>
      <c s="6" r="I7" t="n">
        <v>-5530</v>
      </c>
      <c s="6" r="J7" t="n">
        <v>-1487</v>
      </c>
      <c s="6" r="K7" t="n">
        <v>-4258</v>
      </c>
      <c s="6" r="L7" t="n">
        <v>-22640</v>
      </c>
    </row>
    <row r="8" spans="1:12">
      <c s="4" r="A8" t="s">
        <v>700</v>
      </c>
      <c s="8" r="B8" t="n">
        <v>4323</v>
      </c>
      <c s="8" r="C8" t="n">
        <v>-2308</v>
      </c>
      <c s="8" r="D8" t="n">
        <v>-4259</v>
      </c>
      <c s="8" r="E8" t="n">
        <v>-5099</v>
      </c>
      <c s="8" r="F8" t="n">
        <v>4784</v>
      </c>
      <c s="8" r="G8" t="n">
        <v>-2873</v>
      </c>
      <c s="8" r="H8" t="n">
        <v>-5438</v>
      </c>
      <c s="8" r="I8" t="n">
        <v>-6633</v>
      </c>
      <c s="8" r="J8" t="n">
        <v>-7343</v>
      </c>
      <c s="8" r="K8" t="n">
        <v>-10160</v>
      </c>
      <c s="8" r="L8" t="n">
        <v>-26384</v>
      </c>
    </row>
    <row r="9" spans="1:12">
      <c s="3" r="A9" t="s">
        <v>701</v>
      </c>
    </row>
    <row r="10" spans="1:12">
      <c s="4" r="A10" t="s">
        <v>702</v>
      </c>
      <c s="10" r="B10" t="n">
        <v>0.2</v>
      </c>
      <c s="10" r="C10" t="n">
        <v>-0.11</v>
      </c>
      <c s="10" r="D10" t="n">
        <v>-0.2</v>
      </c>
      <c s="10" r="E10" t="n">
        <v>-0.24</v>
      </c>
      <c s="10" r="F10" t="n">
        <v>0.8</v>
      </c>
      <c s="10" r="G10" t="n">
        <v>-21.06</v>
      </c>
      <c s="10" r="H10" t="n">
        <v>-34.77</v>
      </c>
      <c s="10" r="I10" t="n">
        <v>-41.34</v>
      </c>
    </row>
    <row r="11" spans="1:12">
      <c s="4" r="A11" t="s">
        <v>703</v>
      </c>
      <c s="10" r="B11" t="n">
        <v>0.19</v>
      </c>
      <c s="10" r="C11" t="n">
        <v>-0.11</v>
      </c>
      <c s="10" r="D11" t="n">
        <v>-0.2</v>
      </c>
      <c s="10" r="E11" t="n">
        <v>-0.24</v>
      </c>
      <c s="10" r="F11" t="n">
        <v>0.3</v>
      </c>
      <c s="10" r="G11" t="n">
        <v>-21.06</v>
      </c>
      <c s="10" r="H11" t="n">
        <v>-34.77</v>
      </c>
      <c s="10" r="I11" t="n">
        <v>-41.34</v>
      </c>
    </row>
    <row r="12" spans="1:12">
      <c s="3" r="A12" t="s">
        <v>94</v>
      </c>
    </row>
    <row r="13" spans="1:12">
      <c s="4" r="A13" t="s">
        <v>702</v>
      </c>
      <c s="6" r="B13" t="n">
        <v>21960077</v>
      </c>
      <c s="6" r="C13" t="n">
        <v>21879414</v>
      </c>
      <c s="6" r="D13" t="n">
        <v>21710951</v>
      </c>
      <c s="6" r="E13" t="n">
        <v>21695932</v>
      </c>
      <c s="6" r="F13" t="n">
        <v>4857869</v>
      </c>
      <c s="6" r="G13" t="n">
        <v>184051</v>
      </c>
      <c s="6" r="H13" t="n">
        <v>184051</v>
      </c>
      <c s="6" r="I13" t="n">
        <v>184051</v>
      </c>
    </row>
    <row r="14" spans="1:12">
      <c s="4" r="A14" t="s">
        <v>703</v>
      </c>
      <c s="6" r="B14" t="n">
        <v>22784888</v>
      </c>
      <c s="6" r="C14" t="n">
        <v>21879414</v>
      </c>
      <c s="6" r="D14" t="n">
        <v>21710951</v>
      </c>
      <c s="6" r="E14" t="n">
        <v>21695932</v>
      </c>
      <c s="6" r="F14" t="n">
        <v>12979040</v>
      </c>
      <c s="6" r="G14" t="n">
        <v>184051</v>
      </c>
      <c s="6" r="H14" t="n">
        <v>184051</v>
      </c>
      <c s="6" r="I14" t="n">
        <v>18405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704</v>
      </c>
      <c s="2" r="B1" t="s">
        <v>363</v>
      </c>
    </row>
    <row r="2" spans="1:5">
      <c s="2" r="B2" t="s">
        <v>4</v>
      </c>
      <c s="2" r="C2" t="s">
        <v>365</v>
      </c>
      <c s="2" r="D2" t="s">
        <v>32</v>
      </c>
      <c s="2" r="E2" t="s">
        <v>366</v>
      </c>
    </row>
    <row r="3" spans="1:5">
      <c s="3" r="A3" t="s">
        <v>206</v>
      </c>
    </row>
    <row r="4" spans="1:5">
      <c s="4" r="A4" t="s">
        <v>705</v>
      </c>
      <c s="8" r="B4" t="n">
        <v>3600</v>
      </c>
      <c s="8" r="C4" t="n">
        <v>4000</v>
      </c>
      <c s="8" r="E4" t="n">
        <v>4900</v>
      </c>
    </row>
    <row r="5" spans="1:5">
      <c s="4" r="A5" t="s">
        <v>706</v>
      </c>
      <c s="8" r="B5" t="n">
        <v>1000</v>
      </c>
      <c s="8" r="E5" t="n">
        <v>4200</v>
      </c>
    </row>
    <row r="6" spans="1:5">
      <c s="4" r="A6" t="s">
        <v>707</v>
      </c>
      <c s="8" r="C6" t="n">
        <v>4000</v>
      </c>
    </row>
    <row r="7" spans="1:5">
      <c s="4" r="A7" t="s">
        <v>380</v>
      </c>
      <c s="8" r="D7" t="n">
        <v>951</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8</v>
      </c>
      <c s="2" r="B1" t="s">
        <v>709</v>
      </c>
      <c s="2" r="C1" t="s">
        <v>32</v>
      </c>
    </row>
    <row r="2" spans="1:3">
      <c s="3" r="A2" t="s">
        <v>710</v>
      </c>
    </row>
    <row r="3" spans="1:3">
      <c s="4" r="A3" t="s">
        <v>711</v>
      </c>
      <c s="8" r="C3" t="n">
        <v>45167000</v>
      </c>
    </row>
    <row r="4" spans="1:3">
      <c s="4" r="A4" t="s">
        <v>712</v>
      </c>
    </row>
    <row r="5" spans="1:3">
      <c s="3" r="A5" t="s">
        <v>710</v>
      </c>
    </row>
    <row r="6" spans="1:3">
      <c s="4" r="A6" t="s">
        <v>713</v>
      </c>
      <c s="4" r="B6" t="s">
        <v>714</v>
      </c>
    </row>
    <row r="7" spans="1:3">
      <c s="4" r="A7" t="s">
        <v>715</v>
      </c>
      <c s="4" r="B7" t="s">
        <v>716</v>
      </c>
    </row>
    <row r="8" spans="1:3">
      <c s="4" r="A8" t="s">
        <v>717</v>
      </c>
    </row>
    <row r="9" spans="1:3">
      <c s="3" r="A9" t="s">
        <v>710</v>
      </c>
    </row>
    <row r="10" spans="1:3">
      <c s="4" r="A10" t="s">
        <v>718</v>
      </c>
      <c s="6" r="B10" t="n">
        <v>52000</v>
      </c>
    </row>
    <row r="11" spans="1:3">
      <c s="4" r="A11" t="s">
        <v>711</v>
      </c>
      <c s="8" r="B11" t="n">
        <v>52000</v>
      </c>
    </row>
    <row r="12" spans="1:3">
      <c s="4" r="A12" t="s">
        <v>719</v>
      </c>
    </row>
    <row r="13" spans="1:3">
      <c s="3" r="A13" t="s">
        <v>710</v>
      </c>
    </row>
    <row r="14" spans="1:3">
      <c s="4" r="A14" t="s">
        <v>711</v>
      </c>
      <c s="8" r="B14" t="n">
        <v>2000000</v>
      </c>
    </row>
    <row r="15" spans="1:3">
      <c s="4" r="A15" t="s">
        <v>720</v>
      </c>
    </row>
    <row r="16" spans="1:3">
      <c s="3" r="A16" t="s">
        <v>710</v>
      </c>
    </row>
    <row r="17" spans="1:3">
      <c s="4" r="A17" t="s">
        <v>721</v>
      </c>
      <c s="10" r="B17" t="n">
        <v>4.5</v>
      </c>
    </row>
    <row r="18" spans="1:3">
      <c s="4" r="A18" t="s">
        <v>722</v>
      </c>
    </row>
    <row r="19" spans="1:3">
      <c s="3" r="A19" t="s">
        <v>710</v>
      </c>
    </row>
    <row r="20" spans="1:3">
      <c s="4" r="A20" t="s">
        <v>723</v>
      </c>
      <c s="4" r="B20" t="s">
        <v>724</v>
      </c>
    </row>
    <row r="21" spans="1:3">
      <c s="4" r="A21" t="s">
        <v>725</v>
      </c>
    </row>
    <row r="22" spans="1:3">
      <c s="3" r="A22" t="s">
        <v>710</v>
      </c>
    </row>
    <row r="23" spans="1:3">
      <c s="4" r="A23" t="s">
        <v>726</v>
      </c>
      <c s="4" r="B23" t="s">
        <v>727</v>
      </c>
    </row>
    <row r="24" spans="1:3">
      <c s="4" r="A24" t="s">
        <v>728</v>
      </c>
      <c s="6" r="B24" t="n">
        <v>75000</v>
      </c>
    </row>
    <row r="25" spans="1:3">
      <c s="4" r="A25" t="s">
        <v>729</v>
      </c>
      <c s="4" r="B25" t="s">
        <v>730</v>
      </c>
    </row>
    <row r="26" spans="1:3">
      <c s="4" r="A26" t="s">
        <v>731</v>
      </c>
    </row>
    <row r="27" spans="1:3">
      <c s="3" r="A27" t="s">
        <v>710</v>
      </c>
    </row>
    <row r="28" spans="1:3">
      <c s="4" r="A28" t="s">
        <v>732</v>
      </c>
      <c s="4" r="B28" t="s">
        <v>52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3</v>
      </c>
      <c s="2" r="B1" t="s">
        <v>1</v>
      </c>
    </row>
    <row r="2" spans="1:4">
      <c s="2" r="B2" t="s">
        <v>2</v>
      </c>
      <c s="2" r="C2" t="s">
        <v>32</v>
      </c>
      <c s="2" r="D2" t="s">
        <v>73</v>
      </c>
    </row>
    <row r="3" spans="1:4">
      <c s="4" r="A3" t="s">
        <v>734</v>
      </c>
    </row>
    <row r="4" spans="1:4">
      <c s="3" r="A4" t="s">
        <v>735</v>
      </c>
    </row>
    <row r="5" spans="1:4">
      <c s="4" r="A5" t="s">
        <v>736</v>
      </c>
      <c s="8" r="B5" t="n">
        <v>246</v>
      </c>
      <c s="8" r="C5" t="n">
        <v>266</v>
      </c>
      <c s="8" r="D5" t="n">
        <v>144</v>
      </c>
    </row>
    <row r="6" spans="1:4">
      <c s="4" r="A6" t="s">
        <v>737</v>
      </c>
      <c s="6" r="B6" t="n">
        <v>45</v>
      </c>
      <c s="6" r="C6" t="n">
        <v>25</v>
      </c>
      <c s="6" r="D6" t="n">
        <v>25</v>
      </c>
    </row>
    <row r="7" spans="1:4">
      <c s="4" r="A7" t="s">
        <v>738</v>
      </c>
      <c s="6" r="B7" t="n">
        <v>-137</v>
      </c>
      <c s="6" r="D7" t="n">
        <v>-40</v>
      </c>
    </row>
    <row r="8" spans="1:4">
      <c s="4" r="A8" t="s">
        <v>739</v>
      </c>
      <c s="6" r="D8" t="n">
        <v>262</v>
      </c>
    </row>
    <row r="9" spans="1:4">
      <c s="4" r="A9" t="s">
        <v>740</v>
      </c>
      <c s="6" r="B9" t="n">
        <v>-154</v>
      </c>
      <c s="6" r="C9" t="n">
        <v>-45</v>
      </c>
      <c s="6" r="D9" t="n">
        <v>-125</v>
      </c>
    </row>
    <row r="10" spans="1:4">
      <c s="4" r="A10" t="s">
        <v>741</v>
      </c>
      <c s="6" r="C10" t="n">
        <v>246</v>
      </c>
      <c s="6" r="D10" t="n">
        <v>266</v>
      </c>
    </row>
    <row r="11" spans="1:4">
      <c s="4" r="A11" t="s">
        <v>742</v>
      </c>
    </row>
    <row r="12" spans="1:4">
      <c s="3" r="A12" t="s">
        <v>735</v>
      </c>
    </row>
    <row r="13" spans="1:4">
      <c s="4" r="A13" t="s">
        <v>736</v>
      </c>
      <c s="6" r="B13" t="n">
        <v>36420</v>
      </c>
      <c s="6" r="C13" t="n">
        <v>37896</v>
      </c>
      <c s="6" r="D13" t="n">
        <v>27066</v>
      </c>
    </row>
    <row r="14" spans="1:4">
      <c s="4" r="A14" t="s">
        <v>737</v>
      </c>
      <c s="6" r="B14" t="n">
        <v>2397</v>
      </c>
      <c s="6" r="C14" t="n">
        <v>3421</v>
      </c>
      <c s="6" r="D14" t="n">
        <v>10211</v>
      </c>
    </row>
    <row r="15" spans="1:4">
      <c s="4" r="A15" t="s">
        <v>739</v>
      </c>
      <c s="6" r="D15" t="n">
        <v>619</v>
      </c>
    </row>
    <row r="16" spans="1:4">
      <c s="4" r="A16" t="s">
        <v>740</v>
      </c>
      <c s="6" r="C16" t="n">
        <v>-4897</v>
      </c>
    </row>
    <row r="17" spans="1:4">
      <c s="4" r="A17" t="s">
        <v>741</v>
      </c>
      <c s="8" r="B17" t="n">
        <v>38817</v>
      </c>
      <c s="8" r="C17" t="n">
        <v>36420</v>
      </c>
      <c s="8" r="D17" t="n">
        <v>378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Summary of Significant Accounti</vt:lpstr>
      <vt:lpstr>Net Loss Per Common Share</vt:lpstr>
      <vt:lpstr>DRX Acquisition</vt:lpstr>
      <vt:lpstr>Property and Equipment</vt:lpstr>
      <vt:lpstr>Goodwill and Other Intangible A</vt:lpstr>
      <vt:lpstr>Commitments and Contingencies</vt:lpstr>
      <vt:lpstr>Debt</vt:lpstr>
      <vt:lpstr>Stockholders' Deficit</vt:lpstr>
      <vt:lpstr>Income Taxes</vt:lpstr>
      <vt:lpstr>Employee Retirement Plan</vt:lpstr>
      <vt:lpstr>Segments of Business</vt:lpstr>
      <vt:lpstr>Related Parties</vt:lpstr>
      <vt:lpstr>Consolidated Selected Quarterly</vt:lpstr>
      <vt:lpstr>Subsequent Events</vt:lpstr>
      <vt:lpstr>Schedule II-Valuation and Quali</vt:lpstr>
      <vt:lpstr>Summary of Significant Accoun23</vt:lpstr>
      <vt:lpstr>Summary of Significant Accoun24</vt:lpstr>
      <vt:lpstr>Net Loss Per Common Share (Tabl</vt:lpstr>
      <vt:lpstr>DRX Acquisition (Tables)</vt:lpstr>
      <vt:lpstr>Property and Equipment (Tables)</vt:lpstr>
      <vt:lpstr>Goodwill and Other Intangible28</vt:lpstr>
      <vt:lpstr>Commitments and Contingencies (</vt:lpstr>
      <vt:lpstr>Debt (Tables)</vt:lpstr>
      <vt:lpstr>Stockholders' Deficit (Tables)</vt:lpstr>
      <vt:lpstr>Income Taxes (Tables)</vt:lpstr>
      <vt:lpstr>Segments of Business (Tables)</vt:lpstr>
      <vt:lpstr>Consolidated Selected Quarter34</vt:lpstr>
      <vt:lpstr>Description of Business - Addit</vt:lpstr>
      <vt:lpstr>Summary of Significant Accoun36</vt:lpstr>
      <vt:lpstr>Summary of Significant Accoun37</vt:lpstr>
      <vt:lpstr>Summary of Significant Accoun38</vt:lpstr>
      <vt:lpstr>Net Loss Per Common Share - Sum</vt:lpstr>
      <vt:lpstr>Net Loss Per Common Share - S40</vt:lpstr>
      <vt:lpstr>DRX Acquisition - Additional In</vt:lpstr>
      <vt:lpstr>DRX Acquisition - Schedule of C</vt:lpstr>
      <vt:lpstr>Property and Equipment - Schedu</vt:lpstr>
      <vt:lpstr>Property and Equipment - Additi</vt:lpstr>
      <vt:lpstr>Goodwill and Other Intangible45</vt:lpstr>
      <vt:lpstr>Goodwill and Other Intangible46</vt:lpstr>
      <vt:lpstr>Goodwill and Other Intangible47</vt:lpstr>
      <vt:lpstr>Goodwill and Other Intangible48</vt:lpstr>
      <vt:lpstr>Commitments and Contingencies -</vt:lpstr>
      <vt:lpstr>Commitments and Contingencies50</vt:lpstr>
      <vt:lpstr>Commitments and Contingencies51</vt:lpstr>
      <vt:lpstr>Commitment and Contingencies - </vt:lpstr>
      <vt:lpstr>Commitments and Contingencies53</vt:lpstr>
      <vt:lpstr>Commitments and Contingencies54</vt:lpstr>
      <vt:lpstr>Debt - Schedule of Debt (Detail</vt:lpstr>
      <vt:lpstr>Debt (Senior Credit Facility) -</vt:lpstr>
      <vt:lpstr>Debt (Subordinated Loans) - Add</vt:lpstr>
      <vt:lpstr>Debt - Schedule of Future Princ</vt:lpstr>
      <vt:lpstr>Stockholders' Deficit - Additio</vt:lpstr>
      <vt:lpstr>Stockholders' Deficit - Summary</vt:lpstr>
      <vt:lpstr>Stockholders' Deficit - Schedul</vt:lpstr>
      <vt:lpstr>Stockholders' Deficit - Sched62</vt:lpstr>
      <vt:lpstr>Income Taxes - Schedule of Comp</vt:lpstr>
      <vt:lpstr>Income Taxes - Schedule of Inco</vt:lpstr>
      <vt:lpstr>Income Taxes - Schedule of Co65</vt:lpstr>
      <vt:lpstr>Income Taxes - Additional Infor</vt:lpstr>
      <vt:lpstr>Employee Retirement Plan - Addi</vt:lpstr>
      <vt:lpstr>Segments of Business - Addition</vt:lpstr>
      <vt:lpstr>Segments of Business - Summary </vt:lpstr>
      <vt:lpstr>Segments of Business - Schedule</vt:lpstr>
      <vt:lpstr>Related Parties - Additional In</vt:lpstr>
      <vt:lpstr>Consolidated Selected Quarter72</vt:lpstr>
      <vt:lpstr>Consolidated Selected Quarter73</vt:lpstr>
      <vt:lpstr>Subsequent Events - Additional </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10:27Z</dcterms:created>
  <dcterms:modified xmlns:dcterms="http://purl.org/dc/terms/" xmlns:xsi="http://www.w3.org/2001/XMLSchema-instance" xsi:type="dcterms:W3CDTF">2016-03-15T17:10:27Z</dcterms:modified>
  <dc:title xmlns:dc="http://purl.org/dc/elements/1.1/">Untitled</dc:title>
  <dc:description xmlns:dc="http://purl.org/dc/elements/1.1/"/>
  <dc:subject xmlns:dc="http://purl.org/dc/elements/1.1/"/>
  <cp:keywords/>
  <cp:category/>
</cp:coreProperties>
</file>